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Rights" sheetId="10" state="visible" r:id="rId10"/>
    <sheet xmlns:r="http://schemas.openxmlformats.org/officeDocument/2006/relationships" name="Property" sheetId="11" state="visible" r:id="rId11"/>
    <sheet xmlns:r="http://schemas.openxmlformats.org/officeDocument/2006/relationships" name="Asset Retirement Obligation" sheetId="12" state="visible" r:id="rId12"/>
    <sheet xmlns:r="http://schemas.openxmlformats.org/officeDocument/2006/relationships" name="Acquisition and Disposition"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Net Loss Per Common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Mineral Rights (Tables)" sheetId="20" state="visible" r:id="rId20"/>
    <sheet xmlns:r="http://schemas.openxmlformats.org/officeDocument/2006/relationships" name="Property (Tables)" sheetId="21" state="visible" r:id="rId21"/>
    <sheet xmlns:r="http://schemas.openxmlformats.org/officeDocument/2006/relationships" name="Asset Retirement Obligation (Ta" sheetId="22" state="visible" r:id="rId22"/>
    <sheet xmlns:r="http://schemas.openxmlformats.org/officeDocument/2006/relationships" name="Acquisition and Disposition (Ta" sheetId="23" state="visible" r:id="rId23"/>
    <sheet xmlns:r="http://schemas.openxmlformats.org/officeDocument/2006/relationships" name="Stockholders' Equity (Tables)" sheetId="24" state="visible" r:id="rId24"/>
    <sheet xmlns:r="http://schemas.openxmlformats.org/officeDocument/2006/relationships" name="Net Loss Per Common Share (Tabl" sheetId="25" state="visible" r:id="rId25"/>
    <sheet xmlns:r="http://schemas.openxmlformats.org/officeDocument/2006/relationships" name="Commitments and Contingencies ("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Going Concern (Details Narrativ" sheetId="29" state="visible" r:id="rId29"/>
    <sheet xmlns:r="http://schemas.openxmlformats.org/officeDocument/2006/relationships" name="Mineral Rights (Details Narrati" sheetId="30" state="visible" r:id="rId30"/>
    <sheet xmlns:r="http://schemas.openxmlformats.org/officeDocument/2006/relationships" name="Mineral Rights - Schedule of Mi" sheetId="31" state="visible" r:id="rId31"/>
    <sheet xmlns:r="http://schemas.openxmlformats.org/officeDocument/2006/relationships" name="Property (Details Narrative)" sheetId="32" state="visible" r:id="rId32"/>
    <sheet xmlns:r="http://schemas.openxmlformats.org/officeDocument/2006/relationships" name="Property - Schedule of Property" sheetId="33" state="visible" r:id="rId33"/>
    <sheet xmlns:r="http://schemas.openxmlformats.org/officeDocument/2006/relationships" name="Asset Retirement Obligation - S" sheetId="34" state="visible" r:id="rId34"/>
    <sheet xmlns:r="http://schemas.openxmlformats.org/officeDocument/2006/relationships" name="Acquisition and Disposition (De" sheetId="35" state="visible" r:id="rId35"/>
    <sheet xmlns:r="http://schemas.openxmlformats.org/officeDocument/2006/relationships" name="Acquisition and Disposition - S" sheetId="36" state="visible" r:id="rId36"/>
    <sheet xmlns:r="http://schemas.openxmlformats.org/officeDocument/2006/relationships" name="Acquisition and Disposition -_2" sheetId="37" state="visible" r:id="rId37"/>
    <sheet xmlns:r="http://schemas.openxmlformats.org/officeDocument/2006/relationships" name="Acquisition and Disposition -_3" sheetId="38" state="visible" r:id="rId38"/>
    <sheet xmlns:r="http://schemas.openxmlformats.org/officeDocument/2006/relationships" name="Acquisition and Disposition -_4" sheetId="39" state="visible" r:id="rId39"/>
    <sheet xmlns:r="http://schemas.openxmlformats.org/officeDocument/2006/relationships" name="Acquisition and Disposition -_5" sheetId="40" state="visible" r:id="rId40"/>
    <sheet xmlns:r="http://schemas.openxmlformats.org/officeDocument/2006/relationships" name="Related Party Transactions (Det" sheetId="41" state="visible" r:id="rId41"/>
    <sheet xmlns:r="http://schemas.openxmlformats.org/officeDocument/2006/relationships" name="Stockholders' Equity (Details N" sheetId="42" state="visible" r:id="rId42"/>
    <sheet xmlns:r="http://schemas.openxmlformats.org/officeDocument/2006/relationships" name="Stockholders' Equity - Schedule" sheetId="43" state="visible" r:id="rId43"/>
    <sheet xmlns:r="http://schemas.openxmlformats.org/officeDocument/2006/relationships" name="Stockholders' Equity - Schedu_2" sheetId="44" state="visible" r:id="rId44"/>
    <sheet xmlns:r="http://schemas.openxmlformats.org/officeDocument/2006/relationships" name="Net Loss Per Common Share - Sch" sheetId="45" state="visible" r:id="rId45"/>
    <sheet xmlns:r="http://schemas.openxmlformats.org/officeDocument/2006/relationships" name="Commitments and Contingencies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3"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570">
  <si>
    <t>Document and Entity Information - shares</t>
  </si>
  <si>
    <t>9 Months Ended</t>
  </si>
  <si>
    <t>Jan. 31, 2019</t>
  </si>
  <si>
    <t>Mar. 18, 2019</t>
  </si>
  <si>
    <t>Document And Entity Information</t>
  </si>
  <si>
    <t>Entity Registrant Name</t>
  </si>
  <si>
    <t>U.S. GOLD CORP.</t>
  </si>
  <si>
    <t>Entity Central Index Key</t>
  </si>
  <si>
    <t>0000027093</t>
  </si>
  <si>
    <t>Document Type</t>
  </si>
  <si>
    <t>10-Q</t>
  </si>
  <si>
    <t>Document Period End Date</t>
  </si>
  <si>
    <t>Jan. 31,
		2019</t>
  </si>
  <si>
    <t>Amendment Flag</t>
  </si>
  <si>
    <t>false</t>
  </si>
  <si>
    <t>Current Fiscal Year End Date</t>
  </si>
  <si>
    <t>--04-30</t>
  </si>
  <si>
    <t>Entity Filer Category</t>
  </si>
  <si>
    <t>Non-accelerated Filer</t>
  </si>
  <si>
    <t>Entity Small Business Flag</t>
  </si>
  <si>
    <t>true</t>
  </si>
  <si>
    <t>Entity Emerging Growth Company</t>
  </si>
  <si>
    <t>Entity Ex transition period</t>
  </si>
  <si>
    <t>Entity Common Stock, Shares Outstanding</t>
  </si>
  <si>
    <t>Trading Symbol</t>
  </si>
  <si>
    <t>USAU</t>
  </si>
  <si>
    <t>Document Fiscal Period Focus</t>
  </si>
  <si>
    <t>Q3</t>
  </si>
  <si>
    <t>Document Fiscal Year Focus</t>
  </si>
  <si>
    <t>2019</t>
  </si>
  <si>
    <t>Condensed Consolidated Balance Sheets - USD ($)</t>
  </si>
  <si>
    <t>Apr. 30, 2018</t>
  </si>
  <si>
    <t>CURRENT ASSETS:</t>
  </si>
  <si>
    <t>Cash</t>
  </si>
  <si>
    <t>Prepaid expenses and other current assets</t>
  </si>
  <si>
    <t>Total Current Assets</t>
  </si>
  <si>
    <t>NON - CURRENT ASSETS:</t>
  </si>
  <si>
    <t>Property, net</t>
  </si>
  <si>
    <t xml:space="preserve"> </t>
  </si>
  <si>
    <t>Reclamation bond deposit</t>
  </si>
  <si>
    <t>Mineral rights</t>
  </si>
  <si>
    <t>Deferred income taxes</t>
  </si>
  <si>
    <t>Total Non - Current Assets</t>
  </si>
  <si>
    <t>Total Assets</t>
  </si>
  <si>
    <t>CURRENT LIABILITIES:</t>
  </si>
  <si>
    <t>Accounts payable</t>
  </si>
  <si>
    <t>Accounts payable - related party</t>
  </si>
  <si>
    <t>Accrued liabilities</t>
  </si>
  <si>
    <t>Total Current Liabilities</t>
  </si>
  <si>
    <t>LONG- TERM LIABILITIES</t>
  </si>
  <si>
    <t>Asset retirement obligation</t>
  </si>
  <si>
    <t>Total Liabilities</t>
  </si>
  <si>
    <t>Commitments and Contingencies</t>
  </si>
  <si>
    <t>STOCKHOLDERS' EQUITY:</t>
  </si>
  <si>
    <t>Common stock ($0.001 Par Value; 200,000,000 Shares Authorized; 19,125,263 issued and 18,600,763 outstanding as of January 31, 2019 and 17,590,574 issued and outstanding as of April 30, 2018)</t>
  </si>
  <si>
    <t>Additional paid-in capital</t>
  </si>
  <si>
    <t>Accumulated deficit</t>
  </si>
  <si>
    <t>Total Stockholders' Equity</t>
  </si>
  <si>
    <t>Total Liabilities and Stockholders' Equity</t>
  </si>
  <si>
    <t>Convertible Series C Preferred Stock [Member]</t>
  </si>
  <si>
    <t>Preferred stock, value</t>
  </si>
  <si>
    <t>Convertible Series E Preferred Stock [Member]</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Jan. 31, 2018</t>
  </si>
  <si>
    <t>Income Statement [Abstract]</t>
  </si>
  <si>
    <t>Net revenues</t>
  </si>
  <si>
    <t>Operating expenses:</t>
  </si>
  <si>
    <t>Compensation and related taxes</t>
  </si>
  <si>
    <t>Exploration costs</t>
  </si>
  <si>
    <t>Professional fees</t>
  </si>
  <si>
    <t>General and administrative expenses</t>
  </si>
  <si>
    <t>Total operating expenses</t>
  </si>
  <si>
    <t>Operating loss from continuing operations</t>
  </si>
  <si>
    <t>Loss from continuing operations before provision for income taxes</t>
  </si>
  <si>
    <t>Provision for income taxes</t>
  </si>
  <si>
    <t>Loss from continuing operations</t>
  </si>
  <si>
    <t>Discontinued operations:</t>
  </si>
  <si>
    <t>Gain (loss) from discontinued operations</t>
  </si>
  <si>
    <t>Gain (loss) from sale of discontinued operations</t>
  </si>
  <si>
    <t>Total loss from discontinued operations</t>
  </si>
  <si>
    <t>Net loss</t>
  </si>
  <si>
    <t>Loss per common share, basic and diluted</t>
  </si>
  <si>
    <t>Discontinuing:</t>
  </si>
  <si>
    <t>Operations</t>
  </si>
  <si>
    <t>Gain</t>
  </si>
  <si>
    <t>Total discontinuing operations</t>
  </si>
  <si>
    <t>Net loss per share</t>
  </si>
  <si>
    <t>Weighted average common shares outstanding - basic</t>
  </si>
  <si>
    <t>Condensed Consolidated Statement of Changes In Stockholders' Equity (Unaudited) - 9 months ended Jan. 31, 2019 - USD ($)</t>
  </si>
  <si>
    <t>Series C Preferred Stock [Member]</t>
  </si>
  <si>
    <t>Series E Preferred Stock [Member]</t>
  </si>
  <si>
    <t>Common Stock [Member]</t>
  </si>
  <si>
    <t>Additional Paid-In Capital [Member]</t>
  </si>
  <si>
    <t>Accumulated Deficit [Member]</t>
  </si>
  <si>
    <t>Total</t>
  </si>
  <si>
    <t>Balance at Apr. 30, 2018</t>
  </si>
  <si>
    <t>Balance, shares at Apr. 30, 2018</t>
  </si>
  <si>
    <t>Issuance of common stock for cash, net of issuance costs</t>
  </si>
  <si>
    <t>Issuance of common stock for cash, net of issuance costs, shares</t>
  </si>
  <si>
    <t>Issuance of common stock for salaries</t>
  </si>
  <si>
    <t>Issuance of common stock for salaries, shares</t>
  </si>
  <si>
    <t>Issuance of common stock for exploration expenses</t>
  </si>
  <si>
    <t>Issuance of common stock for exploration expenses, shares</t>
  </si>
  <si>
    <t>Issuance of common stock for services</t>
  </si>
  <si>
    <t>Issuance of common stock for services, shares</t>
  </si>
  <si>
    <t>Issuance of common stock for accrued services</t>
  </si>
  <si>
    <t>Issuance of common stock for accrued services, shares</t>
  </si>
  <si>
    <t>Issuance of options for services</t>
  </si>
  <si>
    <t>Net loss - For the nine months ended January 31, 2019</t>
  </si>
  <si>
    <t>Balance at Jan. 31, 2019</t>
  </si>
  <si>
    <t>Balance, shares at Jan. 31, 2019</t>
  </si>
  <si>
    <t>Condensed Consolidated Statements of Cash Flows (Unaudited) - USD ($)</t>
  </si>
  <si>
    <t>CASH FLOWS FROM OPERATING ACTIVITIES:</t>
  </si>
  <si>
    <t>Adjustments to reconcile net loss to net cash used in operating activities:</t>
  </si>
  <si>
    <t>Depreciation</t>
  </si>
  <si>
    <t>Accretion</t>
  </si>
  <si>
    <t>Stock based compensation</t>
  </si>
  <si>
    <t>Salary paid with shares</t>
  </si>
  <si>
    <t>Exploration expense paid with shares</t>
  </si>
  <si>
    <t>Amortization of prepaid stock-based expenses</t>
  </si>
  <si>
    <t>Impairment expense</t>
  </si>
  <si>
    <t>Gain on sale of business</t>
  </si>
  <si>
    <t>Gain on extinguishment of liabilities</t>
  </si>
  <si>
    <t>Changes in operating assets and liabilities:</t>
  </si>
  <si>
    <t>Reclamation bond deposit and other assets</t>
  </si>
  <si>
    <t>Accounts payable and accrued liabilities</t>
  </si>
  <si>
    <t>Accounts payable - related parties</t>
  </si>
  <si>
    <t>NET CASH USED IN OPERATING ACTIVITIES</t>
  </si>
  <si>
    <t>CASH FLOWS FROM INVESTING ACTIVITIES:</t>
  </si>
  <si>
    <t>Net proceeds received from sale of business</t>
  </si>
  <si>
    <t>Investment in note receivable</t>
  </si>
  <si>
    <t>NET CASH PROVIDED BY INVESTING ACTIVITIES</t>
  </si>
  <si>
    <t>CASH FLOWS FROM FINANCING ACTIVITIES:</t>
  </si>
  <si>
    <t>Issuance of preferred stock and warrants, net of issuance cost</t>
  </si>
  <si>
    <t>Issuance of common stock, net of issuance cost</t>
  </si>
  <si>
    <t>NET CASH PROVIDED BY FINANCING ACTIVITIES</t>
  </si>
  <si>
    <t>NET INCREASE (DECREASE) IN CASH</t>
  </si>
  <si>
    <t>CASH - beginning of period</t>
  </si>
  <si>
    <t>CASH - end of period</t>
  </si>
  <si>
    <t>SUPPLEMENTAL DISCLOSURE OF CASH FLOW INFORMATION:</t>
  </si>
  <si>
    <t>Interest</t>
  </si>
  <si>
    <t>Income taxes</t>
  </si>
  <si>
    <t>SUPPLEMENTAL DISCLOSURE OF NON-CASH INVESTING AND FINANCING ACTIVITIES:</t>
  </si>
  <si>
    <t>Grant of stock options for the acquisition of mineral rights</t>
  </si>
  <si>
    <t>Increase in asset retirement obligation</t>
  </si>
  <si>
    <t>Issuance of common stock pursuant to merger</t>
  </si>
  <si>
    <t>Conversion of preferred stock into common stock</t>
  </si>
  <si>
    <t>Issuance of common stock for prepaid services</t>
  </si>
  <si>
    <t>Organization and Description of Business</t>
  </si>
  <si>
    <t>Organization, Consolidation and Presentation of Financial Statements [Abstract]</t>
  </si>
  <si>
    <t>NOTE 1 - ORGANIZATION AND DESCRIPTION OF BUSINESS Organization U.S. Gold Corp., formerly known as Dataram
Corporation (the “Company”), was originally incorporated in the State of New Jersey in 1967 was subsequently re-incorporated
under the laws of the State of Nevada in 2016. Effective June 26, 2017, the Company changed its legal name to U.S. Gold Corp. from
Dataram Corporation. On May 23, 2017, the Company merged with Gold King Corp. (“Gold King”), in a transaction treated
as a reverse acquisition and recapitalization, and the business of Gold King became the business of the Company. The financial
statements are those of Gold King (the accounting acquirer) prior to the merger and include the activity of Dataram Corporation
(the legal acquirer) from the date of the merger. Gold King is a gold and precious metals exploration company pursuing exploration
and development opportunities primarily in Nevada and Wyoming. None of the Company’s properties contain proven and probable
reserves and all of the Company’s activities on all of its properties are exploratory in nature. On July 6, 2016, the Company filed a
certificate of amendment to its Articles of Incorporation with the Secretary of State of Nevada in order to effectuate a reverse
stock split of the Company’s issued and outstanding common stock per share on a one for three basis, effective on July 8,
2016. Subsequently, on May 3, 2017, the Company filed another certificate of amendment to its Articles of Incorporation, as amended,
with the Secretary of State of the State of Nevada in order to effectuate a reverse stock split of the Company’s issued and
outstanding common stock on a one for four basis. All share and per share values of the Company’s common stock for all periods
presented in the accompanying condensed consolidated financial statements are retroactively restated for the effect of the reverse
stock splits. Recent developments - Acquisition
and Disposition On June 13, 2016, Gold King, a private
Nevada corporation, entered into an Agreement and Plan of Merger (the “Merger Agreement”) with the Company, the Company’s
wholly-owned subsidiary, Dataram Acquisition Sub, Inc., a Nevada corporation (“Acquisition Sub”), and all of the principal
shareholders of Gold King (the “Gold King Shareholders”). Upon closing of the transactions contemplated under the Merger
Agreement (the “Merger”), Gold King merged with and into Acquisition Sub with Gold King as the surviving corporation
and became a wholly-owned subsidiary of the Company. On May 23, 2017, the Company closed
the Merger with Gold King. The Merger constituted a change of control, the majority of the Board of Directors changed with the
consummation of the Merger. The Company issued shares of common stock to Gold King which represented approximately 90% of the combined
company. On July 31, 2017, the Company’s
Board of Directors, or Board, reviewed and approved the recommendation of management to consider strategic options for Dataram
Corporation’s legacy business (“Dataram Memory”) including the sale of the legacy business. Upon board approval,
the legacy business activities were re-classed and reported as part of “discontinued operations” on the condensed consolidated
statements of operations and assets and liabilities were reflected on the condensed consolidated balance sheets as “held
for sale”. On October 13, 2017, the Company sold the Dataram Memory
business for a price of $900,000 (see Note 7).</t>
  </si>
  <si>
    <t>Summary of Significant Accounting Policies</t>
  </si>
  <si>
    <t>Accounting Policies [Abstract]</t>
  </si>
  <si>
    <t>NOTE 2 - SUMMARY OF SIGNIFICANT ACCOUNTING POLICIES Basis of Presentation The accompanying interim unaudited condensed
consolidated financial statements have been prepared by the Company in accordance with accounting principles generally accepted
in the United States of America, the instructions to Form 10-Q, and the rules and regulations of the United States Securities and
Exchange Commission for interim financial information, which includes the unaudited condensed consolidated financial statements
and presents the unaudited condensed consolidated financial statements of the Company and its wholly-owned subsidiaries as of January
31, 2019. All intercompany transactions and balances have been eliminated. The accounting policies and procedures used in the preparation
of these unaudited condensed consolidated financial statements have been derived from the audited financial statements of the Company
for the year ended April 30, 2018, which are contained in the Form 10-K filed on July 30, 2018. The unaudited condensed consolidated
balance sheet as of April 30, 2018 was derived from those financial statements. It is management’s opinion that all material
adjustments (consisting of normal recurring adjustments) have been made, which are necessary for a fair financial statement presentation.
Operating results for the nine-month period ended January 31, 2019 are not necessarily indicative of the results to be expected
for the year ending April 30, 2019. Use of Estimates and Assumptions In preparing the condensed consolidated
financial statements, management is required to make estimates and assumptions that affect the reported amounts of assets and liabilities
as of the date of the condensed consolidated balance sheet, and revenues and expenses for the period then ended. Actual results
may differ significantly from those estimates. Significant estimates made by management include, but are not limited to valuation
of mineral rights, goodwill, stock-based compensation, the fair value of common stock issued, asset retirement obligation and the
valuation of deferred tax assets and liabilities. Fair Value Measurements The Company adopted Accounting Standards
Codification (“ASC”) ASC 820, “Fair Value Measurements and Disclosures” (“ASC 820”), for assets
and liabilities measured at fair value on a recurring basis. ASC 820 establishes a common definition for fair value to be applied
in accordance with accounting principles generally accepted in the United States of America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unaudited condensed consolidated balance sheets for cash, prepaid expense and other current assets – current, accounts payable,
and accrued liabilities, approximate their estimated fair values based on the short-term maturity of these instruments. Goodwill and other intangible assets In accordance with ASC 350-30-65,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operty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en years.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uring the year ended April 30, 2018, the Company determined that the carrying value of Goodwill
(see Note 6) exceeded its fair value, which triggered an impairment analysis. The Company recorded a goodwill impairment expense
of $6,094,760 during the year ended April 30, 2018, nonrecurring level 3 fair value measurement. No impairment of goodwill was
recorded during the nine months ended January 31, 2019. Mineral Rights Costs of lease,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The Company assesses the carrying costs of the capitalized mineral properties for impairment under
ASC 360-10, “Impairment of long-lived assets”, and evaluates its carrying value under ASC 930-360, “Extractive
Activities - 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Share-Based Compensation Share-based compensation is accounted
for based on the requirements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 “Equity – Equity Based Payments to Non-Employees”
(“ASC 505-50”), for share-based payments to consultants and other third-parties, compensation expense is determined
at the measurement date which is the grant date. Until the measurement date is reached, the total amount of compensation expense
remains uncertain. In June 2018, the FASB issued ASU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adoption of ASC 606. The Company chose to early adopt ASU 2018-07 in July 2018. The adoption of this standard did
not have a material impact on the Company’s unaudited condensed consolidated financial statements and related disclosures.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its common stock purchase warrants as of the date of each equity offering and determined that such instruments met the criteria
for equity classification, as the settlement terms indicate that the instruments are indexed to the entity’s underlying stock. Convertible Preferred Stock The Company accounts for its convertible
preferred stock under the provisions of ASC 480, “Distinguishing Liabilities from Equity”, which sets forth the standards
for how an issuer classifies and measures certain financial instruments with characteristics of both liabilities and equity. ASC
480 requires an issuer to classify a financial instrument that is within the scope of ASC 480 as a liability if such financial
instrument embodies an unconditional obligation to redeem the instrument at a specified date and/or upon an event certain to occur. Convertible Instruments The Company bifurcates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convertible preferred stock as
dividends at the time the stock first becomes convertible. Asset Retirement Obligations Asset retirement obligations (“ARO”),
consisting primarily of estimated reclamation costs at the Company’s Copper King and Keystone properties,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 As a result of the
reduction in the corporate tax rate, the Company decreased its gross deferred tax assets by approximately $2.1 million which was
offset by a corresponding decrease to the valuation allowance as of April 30, 2018, which had no impact on the Company’s
consolidated financial statements for the year ended April 30, 2018. The Company will continue to analyze the Tax Act to assess
its full effects on the Company’s financial results, including disclosures, for the Company’s fiscal year ending April
30, 2019, but the Company does not expect the Tax Act to have a material impact on the Company’s unaudited condensed consolidated
financial statements. On December 22, 2017, the Securities
and Exchange Commission issued Staff Accounting Bulletin 118, which allows a measurement period, not to exceed one year, to finalize
the accounting for the income tax effects of the Act. Until the accounting for the income tax effects of the Act is complete, the
reported amounts are based on reasonable estimates, are disclosed as provisional and reflect any adjustments in subsequent periods
as estimates are refined or the accounting of the tax effects are completed. During the quarter ended January 31,
2019, the Company established a valuation allowance of $438,145 to offset any previously recognized net deferred tax assets for
which management believes it is more likely than not that the net deferred asset will not be realized. Recent Accounting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May 1, 2019,
with early adoption permitted. The Company expects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expects
to adopt the new standard on May 1, 2019 and use the effective date as the date of initial application. Consequently, financial
information will not be updated and the disclosures required under the new standard will not be provided for dates and periods
before May 1, 2019. While the Company is assessing the effects
of adoption, it currently believes the most significant effects relate to the recognition of new ROU assets and lease liabilities
on its balance sheet for mineral property operating leases and providing significant new disclosures about our leasing activities.
The Company does not expect a significant change in its leasing activities between now and adoption.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Going Concern</t>
  </si>
  <si>
    <t>NOTE 3 — GOING CONCERN The accompanying condensed consolidated
financial statements have been prepared on a going concern basis, which contemplates the realization of assets and the satisfaction
of liabilities in the normal course of business. The Company has incurred significant operating losses since its inception. As
of January 31, 2019, the Company had cash of approximately $3.2 million, working capital of approximately $3.2 million, an accumulated
deficit of approximately $24.8 million, and cash used in operating activities of approximately $4.6 million. As a result of the
utilization of cash in its operating activities, and the development of its assets, the Company has incurred losses since it commenced
operations. The Company’s primary source of operating funds since inception has been equity financings. These matters raise
substantial doubt about the Company’s ability to continue as a going concern for the twelve months following the issuance
of these financial statements. The condensed consolidated financial
statements do not include any adjustments relating to the recoverability and classification of asset amounts or the classification
of liabilities that might be necessary should the Company be unable to continue as a going concern. The Company consummated private placements
to several investors for the sale of the Company’s Series B Convertible Preferred Stock (“Series B Preferred Stock”)
and Series C Convertible Preferred Stock (“Series C Preferred Stock”) for aggregate net proceeds of approximately $10.9
million between July 2016 and October 2016, received net proceeds from sale of the Company’s common stock of approximately
$2.6 million between July 2017 and October 2017 and completed a private placement for the sale of the Company’s Series E
Convertible Preferred Stock (“Series E Preferred Stock”) and warrants for aggregate net proceeds of approximately $4.9
million in January 2018. All preferred shares were converted to common shares during the fiscal year ended April 30, 2018. On November 2, 2018, the Company entered
into an At-the-Market Offering Agreement (the “ATM Agreement”) with H.C. Wainwright&amp; Co., LLC (“Wainwright”)
as sales manager. Under the terms of the ATM Agreement, the Company will be entitled to sell, at its sole discretion and from time
to time as it may choose, common shares in the capital of the Company (“Shares”) through Wainwright, with such sales
having an aggregate gross sales value of up to $1,000,000 (the “Offering”). Subject to the terms and conditions of
the ATM Agreement, Wainwright will use its commercially reasonable efforts to sell the Shares from time to time, based upon the
Company’s instructions. The Company has provided Wainwright with customary indemnification rights, and Wainwright will be
entitled to a commission at a fixed commission rate equal to 3.0% of the gross proceeds per Share sold. The ATM Agreement will
remain in full force and effect until the ATM Agreement is terminated. For the quarter ended January 31, 2019, the Company has
sold 235,071 shares and raised a net of $178,872, net of issuance costs of $60,300, through the ATM Agreement at prices per share
averaging $1.02. There can be no assurance that the Company
will be able to raise additional capital or if the terms will be favorable.</t>
  </si>
  <si>
    <t>Mineral Rights</t>
  </si>
  <si>
    <t>Extractive Industries [Abstract]</t>
  </si>
  <si>
    <t xml:space="preserve">NOTE 4 — MINERAL RIGHTS Copper King Project The mineral properties consist of the
Copper King gold and copper development project located in the Silver Crown Mining District of southeast Wyoming (the “Copper
King Project”). On July 2, 2014, the Company entered into an Asset Purchase Agreement whereby the Company acquired certain
mining leases and other mineral rights comprising the Copper King project. The purchase price was (a) cash payment in the amount
of $1.5 million and (b) closing shares calculated at 50% of the issued and outstanding shares of the Company’s common stock
and valued at $1.5 million. In accordance with ASC 360-10, “Property,
Plant, and Equipment”, assets are recognized based on their cost to the acquiring entity, which generally includes the transaction
costs of the asset acquisition. Accordingly, the Company recorded a total cost of the acquired mineral properties of $3,091,738
which includes the purchase price ($3,000,000) and related transaction cost. Keystone Project The Company, through its wholly-owned
subsidiary, U.S. Gold Acquisition Corp., acquired the mining claims comprising the Keystone Project on May 27, 2016 from Nevada
Gold Ventures, LLC (“Nevada Gold”) and Americas Gold Exploration, Inc. under the terms of a Purchase and Sale Agreement.
At the time of purchase, the Keystone Project consisted of 284 unpatented lode mining claims situated in Eureka County, Nevada.
The purchase price for the Keystone Project consisted of the following: (a) cash payment in the amount of $250,000, (b) the closing
shares which is equivalent to 462,500 shares of the Company’s common stock and (c) an aggregate of 231,458 five-year options
to purchase shares of the Company’s common stock at an exercise price of $3.60 per share. The Company valued the common shares
at the fair value of $555,000 or $1.20 per common share based on the contemporaneous sale of its preferred stock in a private placement
at $0.10 per common share. The options were valued at $184,968. The options shall vest over a period of two years whereby 1/24
of the options shall vest and become exercisable each month for the next 24 months. The options are non-forfeitable and are not
subject to obligations or service requirements. Accordingly, the Company recorded a
total cost of the acquired mineral properties of $1,028,885 which includes the purchase price ($989,968) and related transaction
cost ($38,917). Some of the Keystone Project claims are subject to pre-existing net smelter royalty (“NSR”) obligations.
In addition, under the terms of the Purchase and Sale Agreement, Nevada Gold retained additional NSR rights of 0.5% with regard
to certain claims and 3.5% with regard to certain other claims. Under the terms of the Purchase and Sale Agreement, the Company
may buy down one percent (1%) of the royalty from Nevada Gold at any time through the fifth anniversary of the closing date for
$2,000,000. In addition, the Company may buy down an additional one percent (1%) of the royalty anytime through the eighth anniversary
of the closing date for $5,000,000. In August 2017, the Company closed on
a transaction under a purchase and sale agreement executed in June 2017 with Nevada Gold and the Company’s wholly-owned subsidiary,
U.S. Gold Acquisition Corporation, a Nevada corporation, pursuant to which Nevada Gold sold and U.S. Gold Acquisition Corporation
purchased all right, title and interest in the Gold Bar North Property, a gold development project located in Eureka County, Nevada.
The purchase price for the Gold Bar North Property was: (a) cash payment in the amount of $20,479 which was paid in August 2017
and (b) 15,000 shares of common stock of the Company which were issued in August 2017 valued at $35,850. Mr. David Mathewson, the
Company’s Chief Geologist, is a member of Nevada Gold. As of the date of these condensed consolidated
financial statements, the Company has not established any proven or probable reserves on its mineral properties and has incurred
only acquisition costs and exploration costs. Mineral properties consisted of the
following:
January 31, 2019 April 30, 2018
(unaudited)
Copper King project $ 3,091,738 $ 3,091,738
Keystone project 1,028,885 1,028,885
Gold Bar North project 56,329 56,329
Total $ 4,176,952 $ 4,176,952 </t>
  </si>
  <si>
    <t>Property</t>
  </si>
  <si>
    <t>Property, Plant and Equipment [Abstract]</t>
  </si>
  <si>
    <t>NOTE 5 — PROPERTY Property consisted of the following:
January 31, 2019 April 30, 2018
(unaudited)
Site costs $ 81,885 $ -
Less: accumulated depreciation (4,602 ) -
Total $ 77,283 $ - For the nine months ended January 31,
2019 and 2018, depreciation expense amounted to $4,602 and $0, respectively.</t>
  </si>
  <si>
    <t>Asset Retirement Obligation</t>
  </si>
  <si>
    <t>Asset Retirement Obligation Disclosure [Abstract]</t>
  </si>
  <si>
    <t xml:space="preserve">NOTE 6 — ASSET RETIREMENT OBLIGATION In conjunction with various permit approvals
permitting the Company to undergo exploration activities at the Copper King project and Keystone project, the Company has recorded
an asset retirement obligation based upon the reclamation plans submitted in connection with the various permits. The following table summarizes activity
in the Company’s ARO:
January 31, 2019 April 30, 2018
Balance, beginning of period $ - $ -
Addition and changes in estimates 81,884 -
Accretion expense 4,854 -
Balance, end of period $ 86,739 $ - </t>
  </si>
  <si>
    <t>Acquisition and Disposition</t>
  </si>
  <si>
    <t>Business Combinations [Abstract]</t>
  </si>
  <si>
    <t xml:space="preserve">NOTE 7 — ACQUISITION AND DISPOSITION On May 23, 2017, the Company closed
the Merger with Gold King. Pursuant to the terms of the Merger Agreement and as consideration for the acquisition of Gold King,
on the closing date, 2,446,433 shares of the Company’s common stock, par value $0.001 per share, were issued to holders of
Gold King’s common stock, Series A Preferred Stock, Series B Preferred Stock and certain incoming officers. In addition,
45,000.18 shares of the Company’s newly designated Series C Preferred Stock, par value $0.001 per share, convertible into
an aggregate of 4,500,180 shares of the Company’s common stock were issued to Copper King LLC, 45,500.18 shares of Series
C Preferred Stock were issued to Copper King LLC upon closing, 4,500.01 shares of Series C Preferred Stock were to be held in escrow
pursuant to the terms of an escrow agreement and 4,523,589 shares of the Company’s common stock and warrants to purchase
up to 452,359 shares of the Company’s common stock were issued to the holders of Gold King’s Series C Preferred Stock.
Additionally, 231,458 of the Company’s stock options were issued to the holders of Gold King’s outstanding stock options
issued in connection with the closing of the acquisition of the Keystone Project. As a result of the Merger, for financial
statement reporting purposes, the business combination between the Company and Gold King has been treated as a reverse acquisition
and recapitalization with Gold King deemed the accounting acquirer and the Company deemed the accounting acquiree under the acquisition
method of accounting in accordance with FASB Accounting Standards Codification (“ASC”) Section 805-10-55. At the time
of the Merger, both the Company and Gold King have their own separate operating segments. Accordingly, the assets and liabilities
and the historical operations that are reflected in the consolidated financial statements after the Merger are those of the Gold
King and are recorded at the historical cost basis of the Company. The acquisition process utilizes the capital structure of the
Company and the assets and liabilities of Gold King which are recorded at historical cost. The Company’s assets and liabilities
were recorded at their fair values as of the date of the Merger and the results of operations of the Company are consolidated with
results of operations of Gold King starting on the date of the Merger. The Company is deemed to have issued 1,204,667 shares of
common stock which represents the outstanding common stock of the Company prior to the closing of the Merger. The Company accounted
for the value under ASC 805-50-30-2 “Business Combinations” whereby if the consideration is not in the form of cash,
the measurement is based on either the cost which shall be measured based on the fair value of the consideration given or the fair
value of the assets (or net assets) acquired, whichever is more clearly evident and thus more reliably measurable. The Company deemed that the fair value
of the consideration given was $4.70 per share based on the quoted trading price on the date of the Merger amounting to $5,661,935
which is a more reliable measurement basis. The estimated fair values of assets acquired and liabilities assumed are provisional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As a result of the reverse merger, the
total purchase consideration exceeded the net assets acquired. The Company recorded $6,094,760 of goodwill at the time of the merger.
None of the goodwill recognized is expected to be deductible for income tax purposes. The following table summarizes the consideration
paid and the amounts of the assets acquired and liabilities assumed recognized at the acquisition date: The net purchase price paid by the Company was allocated
to assets acquired and liabilities assumed on the records of the Company as follows:
Current assets (including cash of $255,555) $ 3,063,059
Other assets 45,984
Goodwill 6,094,760
Liabilities assumed (including a note payable – credit line of $1,096,504) (3,541,868 )
Net purchase price $ 5,661,935 During the year ended April 30, 2018,
the Company recorded an impairment loss of $6,094,760 as the Company determined that the carrying value of the goodwill was not
recoverable. The Company determined that if the business combination would have occurred on the first day of the reporting period,
there would not have been a material change to the continuing operations of the financial statements presented. In June 2017, subsequent to the Merger,
the Company decided to discontinue its memory product business. The Company sold the Dataram Memory business on October 13, 2017
for a purchase price of $900,000. The Company will focus its activities on its gold and precious metal exploration business. During
the year ended April 30, 2018, the Company received net proceeds from the sale of Dataram Memory business of $326,404 after payment
of fees related to the sale such as legal and commission expenses and other liabilities assumed. During the year ended April 30, 2018,
the Company recognized a gain on extinguishment of liabilities of $248,684 which is included in the loss from discontinued operations
as the Company has settled the distribution payable to the former Dataram Memory shareholders at an amount less than the liability
originally recorded at the time of acquisition. Additionally, during the year ended April 30, 2018, the Company recognized gain
from sale of discontinued operations of $94,485 related to the sale of the Dataram Memory business on October 13, 2017. Credit Facility The Company had a financing agreement
(the “Financing Agreement”) with Rosenthal &amp; Rosenthal, Inc. that provides for a revolving loan with a maximum
borrowing capacity of $3,500,000. The Financing Agreement renewal date was August 31, 2017 and will renew from year to year unless
such Financing Agreement is terminated as set forth in the loan agreement. The amount outstanding under the Financing Agreement
bore interest at a rate of the Prime Rate (as defined in the Financing Agreement) plus 3.25% (the “Effective Rate”)
or on Over-advances (as defined in the Financing Agreement), if any, at a rate of the Effective Rate plus 3%. The Financing Agreement
contained other financial and restrictive covenants, including, among others, covenants limiting the Company’s ability to
incur indebtedness, guarantee obligations, sell assets, make loans, enter into mergers and acquisition transactions and declare
or make dividends. Borrowings under the Financing Agreement are collateralized by substantially all the assets of the Company.
The Financing Agreement provided for advances against eligible accounts receivable and inventory balances based on prescribed formulas
of raw materials and finished goods. On October 13, 2017, upon the sale of the Dataram Memory business, the buyer assumed the obligation
under this Financing Agreement, therefore, liabilities related to this financing agreement was $0 as of April 30, 2018. The following table sets forth for the
year ended April 30, 2018, indicated selected financial data of the Company’s discontinued operations of its memory product
business from the date of merger to April 30, 2018.
April 30, 2018
Revenues $ 7,885,310
Cost of sales 6,653,363
Gross profit 1,231,947
Operating and other non-operating expenses (including impairment charge of 6,094,760) (7,406,271 )
Gain from extinguishment of liabilities 248,684
Loss from discontinued operations (5,925,640 )
Gain from sale of discontinued operations 94,485
Total loss from discontinued operations $ (5,831,155 ) The following table sets forth for the
year ended April 30, 2018, indicated selected financial data of the Company’s gain from sale of the Dataram Memory business.
Total consideration $ 900,000
Direct legal and sales commission expenses related to the sale (201,510 )
Dataram’s accrued expenses to be deducted from the sales proceeds (174,880 )
Total carrying value of Dataram Memory business on date of sale * (429,125 )
Net gain from sale of Dataram Memory business $ 94,485
Current assets $ 3,271,426
Other assets 33,320
Current liabilities (2,866,660 )
Liabilities – long term (8,961 )
* Total carrying value of Dataram Memory business on date of sale $ 429,125 </t>
  </si>
  <si>
    <t>Related Party Transactions</t>
  </si>
  <si>
    <t>Related Party Transactions [Abstract]</t>
  </si>
  <si>
    <t>NOTE 8 — RELATED PARTY TRANSACTIONS Accounts payable to related party as
of January 31, 2019 and April 30, 2018 was $31,520, and $2,431 respectively and was reflected as accounts payable – related
party in the accompanying unaudited condensed consolidated balance sheets. The related parties are a member of the Board of Directors
owed $12,500, the Vice President-Head of Exploration owed $12,500 in stock and the Chief Financial Officer owed $6,520 at January
31, 2019.</t>
  </si>
  <si>
    <t>Stockholders' Equity</t>
  </si>
  <si>
    <t>Equity [Abstract]</t>
  </si>
  <si>
    <t>NOTE 9 — STOCKHOLDERS’ EQUITY 2017 Equity Incentive Plan In August 2017, the Company’s
Board of Directors approved the Company’s 2017 Equity Incentive Plan (the “Plan”) including the reservation of
1,650,000 shares of common stock thereunder. On January 1st of each year during the
term of the Plan (the “Calculation Date”), the aggregate number of shares of Common Stock that are available for issuance
shall automatically be increased by such number of shares as is equal to the number of shares sufficient to cause the Share Limit
(as defined in the Plan) to equal twenty percent (20%) of the issued and outstanding Common Stock of the Company at such time,
provided, however, that if on any Calculation Date the number of shares equal twenty percent (20%) of our total issued and outstanding
Common Stock is less than the number of shares of Common Stock available for issuance under the Plan, no change will be made to
the aggregate number of shares of Common Stock issuable under the Plan for that year (such that the aggregate number of shares
of Common Stock available for issuance under the Plan will never decrease). Common Stock In May 2017, in connection with the
Merger (see Note 7), the Company issued 37,879 shares of the Company’s common stock having a fair value of $100,000 to the
Chief Geologist for services rendered to the Company from June 2016 to January 2017 pursuant to his employment agreement with the
Company’s wholly-owned subsidiary Gold King (see Note 11). Consequently, the Company reduced accrued salaries by $100,000
as of July 31, 2017. In July 2017, the Company sold 179,211
shares of its common stock at $2.79 per common share for proceeds of approximately $500,000. Between May 2017 and July 2017, the
Company issued 3,682,000 shares of the Company’s common stock in exchange for the conversion of 36,820 shares of the Company’s
Series C Preferred Stock. On November 2, 2018, the Company entered
into an At-the-Market Offering Agreement (the “ATM Agreement”) with H.C. Wainwright&amp; Co., LLC (“Wainwright”)
as sales manager. Under the terms of the ATM Agreement, the Company will be entitled to sell, at its sole discretion and from time
to time as it may choose, common stock of the Company (“Shares”) through Wainwright, with such sales having an aggregate
gross sales value of up to $1,000,000 (the “Offering”). Subject to the terms and conditions
of the ATM Agreement, Wainwright will use its commercially reasonable efforts to sell the Shares from time to time, based upon
the Company’s instructions. The Company has provided Wainwright with customary indemnification rights, and Wainwright will
be entitled to a commission at a fixed commission rate equal to 3.0% of the gross proceeds per Share sold. The ATM Agreement will remain in full
force and effect until the ATM Agreement is terminated. For the quarter ended January 31, 2019, the Company sold 235,071 Shares
and raised a net of $178,872, net of issuance costs of $60,300, through the ATM Agreement at prices per share averaging $1.02. Common stock issued for services During the nine months ended January
31, 2019, the Company issued 91,268 shares of the Company’s common stock to the Chief Geologist for services rendered to
the Company from May 2018 to January 2019 pursuant to his employment agreement (see Note 11). The Company valued these common shares
at the fair value of $100,000, or $0.93 - $1.36 per common share based on the quoted trading prices on the date of grants. During the nine months ended January
31, 2019, the Company paid an accrued service liability in the amount of $12,500 by issuing 9,191 shares of common stock at a price
of $1.36 per share. On September 30, 2018, the Company issued
an aggregate of 1,000,000 shares of the Company’s common stock to officers, directors, employees and consultants for services
rendered. The shares vest 50% on the date of issuance and 50% on the one-year anniversary of the date of issuance. The 1,000,000
shares had a fair value of $990,000 and will be expensed over the vesting period. Additionally, on November 10, 2017, 12,000 shares
was issued to a director that vest two years from issue date, and on February 20, 2018, 150,000 shares was issued to a consultant
that vest ratably over 12 months, bringing the total of restricted shares issued to 1,162,000. A total of $138,332 and $798,977
was expensed for the three- and nine-month periods ended January 31, 2019. On December 31, 2018, the Company paid
a portion of its accounts payable to a vendor, in the amount of $183,226 by issuing 199,159 shares of common stock at the closing
price on December 27, 2018 of $0.92 per share. During the nine months ended January
31, 2019, the Company has recorded $1,136,458 to the condensed consolidated statements of operations relating to common stock issued
for services. A balance of $311,915 remains to be expensed over future vesting periods. Stock options issued for services On December 21, 2017, the Company issued
four employees an aggregate of 925,000 common stock options for services, having a total fair value of approximately $878,000.
231,250 of the options vest immediately, 231,250 vest on December 21, 2018, 231,250 vest on December 21, 2019 and 231,250 vest
on December 21, 2020. These options expire on December 21, 2022. These options have an exercise price of $1.47 per share. Of these
options, 37,500 unvested options were forfeited with the departure of an employee on May 1, 2018. On December 21, 2017, the Company issued
four board members an aggregate of 200,000 common stock options for services, having a total fair value of approximately $170,000.
100,000 of the options vest immediately and 100,000 vest on December 21, 2018. These options expire on December 21, 2022. These
options have an exercise price of $1.47 per share. On December 21, 2017, the Company issued
three consultants an aggregate of 75,000 common stock options for services, having a total grant date fair value of approximately
$76,000. 18,750 of the options vest immediately, 18,750 vest on December 21, 2018, 18,750 vest on December 21, 2019 and 18,750
vest on December 21, 2020. These options expire on December 21, 2022. These options have an exercise price of $1.47 per share. On April 10, 2018, the Company issued
our Chief Financial Officer (“CFO”) 50,000 common stock options for services, having a total fair value of approximately
$52,000. 12,500 of the options vest immediately, 12,500 were to vest on April 9, 2019, 12,500 were to vest on April 9, 2020 and
12,500 were to vest on April 9, 2021. These options expire on April 9, 2023. These options have an exercise price of $1.49 per
share. Of these options, 37,500 unvested options were forfeited with the departure of the CFO on December 31, 2018. On April 16, 2018, the Company issued
an employee 50,000 common stock options for services, having a total fair value of approximately $47,000. 12,500 of the options
vest on July 15, 2018, 12,500 vest on April 16, 2019, 12,500 vest on April 16, 2020 and 12,500 vest on April 16, 2021. These options
expire on April 16, 2023. These options have an exercise price of $1.34 per share. Stock Options A summary of the Company’s outstanding
stock options as of January 31, 2019 and changes during the period then ended are presented below:
Number of Options Weighted Average Exercise Price Weighted Average Remaining Contractual Life (Years)
Balance at April 30, 2018 1,531,458 $ 1.79 4.43
Granted — — —
Exercised — — —
Forfeited (75,000 ) 1.48 —
Canceled — — —
Balance at January 31, 2019 1,456,458 1.80 3.67
Options exercisable at end of period 943,958 $ 2.28
Options expected to vest 512,500 $ 1.47
Weighted average fair value of options granted during the period $ — At January 31, 2019, the aggregate intrinsic
value of options outstanding and exercisable was $0 and $0, respectively. At April 30, 2018, the aggregate intrinsic
value of options outstanding and exercisable was $1,000 and $0, respectively. Stock-based compensation for stock options
has been recorded in the unaudited condensed consolidated statements of operations and totaled $205,726 for the nine months ended
January 31, 2019 and $0 for nine months ended January 31, 2018. Stock Warrants A summary of the Company’s outstanding
stock warrants as of January 31, 2019 and changes during the period then ended are presented below:
Number of Warrants Weighted Average Exercise Price Weighted Average Remaining Contractual Life (Years)
Balance at April 30, 2018 1,702,359 $ 3.12 3.25
Granted — — —
Exercised — — —
Forfeited — — —
Canceled — — —
Balance at January 31, 2019 1,702,359 $ 3.12 2.49
Warrants exercisable at end of period 1,702,359 $ 3.12
Weighted average fair value of warrants granted during the period $ — All warrants as of January 31, 2019 are fully vested. At January 31, 2019, the aggregate intrinsic value of warrants
outstanding and exercisable was $0 and $0, respectively. At April 30, 2018, the aggregate intrinsic value of warrants outstanding
and exercisable was $0 and $0, respectively. A balance of $1,137,249 remains to be expensed over future vesting periods.</t>
  </si>
  <si>
    <t>Net Loss Per Common Share</t>
  </si>
  <si>
    <t>Earnings Per Share [Abstract]</t>
  </si>
  <si>
    <t xml:space="preserve">NOTE 10 — NET LOSS PER COMMON
SHARE Net loss per common share is calculated
in accordance with ASC 260, “Earnings Per Share”. Basic loss per share is computed by dividing net loss available to
common stockholder, by the weighted average number of shares of common stock outstanding during the period. The following were
excluded from the computation of diluted shares outstanding as they would have had an anti-dilutive impact on the Company’s
net loss. In periods where the Company has a net loss, all dilutive securities are excluded.
January 31, 2019 April 30, 2018
Common stock equivalents:
Restricted Stock 524,500 -
Stock options 1,456,458 1,531,458
Stock warrants 1,702,359 1,702,359
Total 3,796,317 3,233,817 </t>
  </si>
  <si>
    <t>Commitments and Contingencies Disclosure [Abstract]</t>
  </si>
  <si>
    <t>NOTE 11 — COMMITMENTS AND CONTINGENCIES Mining Leases The Copper King property position consists
of two State of Wyoming Metallic and Non-metallic Rocks and Minerals Mining Leases. These leases were assigned to the Company in
July 2014 through the acquisition of the Copper King project. The Company’s rights to the Copper
King Project arise under two State of Wyoming mineral leases: 1) State of Wyoming Mining
Lease No. 0-40828 consisting of 640 acres. 2) State of Wyoming Mining
Lease No. 0-40858 consisting of 480 acres. Total lease expense for the nine-month
periods ended January 31, 2019 and 2018 was $2,240 and $2,240, respectively. Lease 0-40828 was renewed in February
2013 for a second ten-year term and Lease 0-40858 was renewed for its second ten-year term in February 2014. Each lease requires
an annual payment of $2.00 per acre. In connection with the Wyoming Mining Leases, the following production royalties must be paid
to the State of Wyoming, although once the project is in operation, the Board of Land Commissioners has the authority to reduce
the royalty payable to the State:
FOB Mine Value per Ton Percentage Royalty
$00.00 to $50.00 5 %
$50.01 to $100.00 7 %
$100.01 to $150.00 9 %
$150.01 and up 10 % The future minimum lease payments under
these mining leases are as follows:
2019 (remainder of year) $ 840
2020 2,240
2021 2,240
2022 2,240
2023 2,240
Thereafter 960
$ 10,760 The Company may renew the lease for
a third ten-year term which will require an annual payment of $3.00 per acre and then $4.00 per acre thereafter. Executive Employment Agreements On October 29, 2018, the Company and
Mr. Karr executed an employment agreement (the “Karr Employment Agreement”). The material terms of the Karr Employment
Agreement include: (i) an annual base salary of $250,000; (ii) eligibility to earn an annual incentive bonus of up to 100% of Mr.
Karr’s base salary, payable in cash or stock at Mr. Karr’s discretion; (iii) eligibility to participate in any long
term incentive plan adopted by the Company; and (iv) eligibility to participate in any Company employee benefit plans. Mr. Karr
is also subject to non-solicitation and confidentiality provisions set forth in the Karr Employment Agreement. On October 29, 2018, the Company and
Mr. Rector executed an employment agreement (the “Rector Employment Agreement”). The material terms of the Rector Employment
Agreement include: (i) an annual base salary of $180,000; (ii) eligibility to earn an annual incentive bonus of up to 100% of Mr.
Rector’s base salary, payable in cash or stock at Mr. Rector’s discretion; (iii) eligibility to participate in any
long term incentive plan adopted by the Company; and (iv) eligibility to participate in any Company employee benefit plans. Mr.
Rector is also subject to non-solicitation and confidentiality provisions set forth in the Rector Employment Agreement. On June 27, 2016, the Company entered
into an employment agreement with its Chief Geologist, Mr. David Mathewson. The initial term of the agreement is for one year,
with automatic renewals for successive one-year terms unless terminated by written notice at least 30 days prior to the expiration
of the term by either party. Mr. Mathewson is to receive a base salary of $200,000 per year. The base salary shall be payable as
follows: (a) 25% of the base salary shall be payable in equal monthly cash installments and (b) the remaining 75% of the base salary
shall be payable in equal monthly installments in the form of common stock of the Company. Each installment of common stock shall
be issued on the first business day of the months and shall be valued at the market price on the trading day immediately prior
to the date of issuance. Market price is the closing bid price on the principal securities exchange or trading market. Mr. Mathewson
shall be entitled to receive bonus to be paid in cash, stock, or a combination thereof and equity awards.</t>
  </si>
  <si>
    <t>Subsequent Events</t>
  </si>
  <si>
    <t>Subsequent Events [Abstract]</t>
  </si>
  <si>
    <t>NOTE 12 — SUBSEQUENT EVENTS On February 19, 2019, the Company entered
into contracts with investor relations firms under which it will be required to pay for services in cash and shares of the Company’s
common stock. One agreement is for a six-month term and two agreements are for twelve months. A total of 155,951 shares were
issued at a fair value of $160,630 based on the closing price of $1.03 on February 19, 2019 to satisfy the equity component of
the agreements. On February 4, 2019, the Company issued
12,626 shares of common stock to satisfy a stock payable to an employee for services rendered during the quarter ended January
31, 2019. The shares were valued at $12,500 using a share price of $0.99 on the date of issue. In March 2019, the Company sold 54,995
common shares and raised a net of $45,932, net of issuance costs, through the ATM Agreement at $0.87 per share.</t>
  </si>
  <si>
    <t>Summary of Significant Accounting Policies (Policies)</t>
  </si>
  <si>
    <t>Basis of Presentation</t>
  </si>
  <si>
    <t>Basis of Presentation The accompanying interim unaudited condensed
consolidated financial statements have been prepared by the Company in accordance with accounting principles generally accepted
in the United States of America, the instructions to Form 10-Q, and the rules and regulations of the United States Securities and
Exchange Commission for interim financial information, which includes the unaudited condensed consolidated financial statements
and presents the unaudited condensed consolidated financial statements of the Company and its wholly-owned subsidiaries as of January
31, 2019. All intercompany transactions and balances have been eliminated. The accounting policies and procedures used in the preparation
of these unaudited condensed consolidated financial statements have been derived from the audited financial statements of the Company
for the year ended April 30, 2018, which are contained in the Form 10-K filed on July 30, 2018. The unaudited condensed consolidated
balance sheet as of April 30, 2018 was derived from those financial statements. It is management’s opinion that all material
adjustments (consisting of normal recurring adjustments) have been made, which are necessary for a fair financial statement presentation.
Operating results for the nine-month period ended January 31, 2019 are not necessarily indicative of the results to be expected
for the year ending April 30, 2019.</t>
  </si>
  <si>
    <t>Use of Estimates and Assumptions</t>
  </si>
  <si>
    <t>Use of Estimates and Assumptions In preparing the condensed consolidated
financial statements, management is required to make estimates and assumptions that affect the reported amounts of assets and liabilities
as of the date of the condensed consolidated balance sheet, and revenues and expenses for the period then ended. Actual results
may differ significantly from those estimates. Significant estimates made by management include, but are not limited to valuation
of mineral rights, goodwill, stock-based compensation, the fair value of common stock issued, asset retirement obligation and the
valuation of deferred tax assets and liabilities.</t>
  </si>
  <si>
    <t>Fair Value Measurements</t>
  </si>
  <si>
    <t>Fair Value Measurements The Company adopted Accounting Standards
Codification (“ASC”) ASC 820, “Fair Value Measurements and Disclosures” (“ASC 820”), for assets
and liabilities measured at fair value on a recurring basis. ASC 820 establishes a common definition for fair value to be applied
in accordance with accounting principles generally accepted in the United States of America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unaudited condensed consolidated balance sheets for cash, prepaid expense and other current assets – current, accounts payable,
and accrued liabilities, approximate their estimated fair values based on the short-term maturity of these instruments.</t>
  </si>
  <si>
    <t>Goodwill and Other Intangible Assets</t>
  </si>
  <si>
    <t>Goodwill and other intangible assets In accordance with ASC 350-30-65,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Property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en years.</t>
  </si>
  <si>
    <t>Impairment of Long-lived Assets</t>
  </si>
  <si>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uring the year ended April 30, 2018, the Company determined that the carrying value of Goodwill
(see Note 6) exceeded its fair value, which triggered an impairment analysis. The Company recorded a goodwill impairment expense
of $6,094,760 during the year ended April 30, 2018, nonrecurring level 3 fair value measurement. No impairment of goodwill was
recorded during the nine months ended January 31, 2019.</t>
  </si>
  <si>
    <t>Mineral Rights Costs of lease,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The Company assesses the carrying costs of the capitalized mineral properties for impairment under
ASC 360-10, “Impairment of long-lived assets”, and evaluates its carrying value under ASC 930-360, “Extractive
Activities - 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t>
  </si>
  <si>
    <t>Share-Based Compensation</t>
  </si>
  <si>
    <t>Share-Based Compensation Share-based compensation is accounted
for based on the requirements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 “Equity – Equity Based Payments to Non-Employees”
(“ASC 505-50”), for share-based payments to consultants and other third-parties, compensation expense is determined
at the measurement date which is the grant date. Until the measurement date is reached, the total amount of compensation expense
remains uncertain. In June 2018, the FASB issued ASU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adoption of ASC 606. The Company chose to early adopt ASU 2018-07 in July 2018. The adoption of this standard did
not have a material impact on the Company’s unaudited condensed consolidated financial statements and related disclosures.</t>
  </si>
  <si>
    <t>Accounting for Warrants</t>
  </si>
  <si>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its common stock purchase warrants as of the date of each equity offering and determined that such instruments met the criteria
for equity classification, as the settlement terms indicate that the instruments are indexed to the entity’s underlying stock.</t>
  </si>
  <si>
    <t>Convertible Preferred Stock</t>
  </si>
  <si>
    <t>Convertible Preferred Stock The Company accounts for its convertible
preferred stock under the provisions of ASC 480, “Distinguishing Liabilities from Equity”, which sets forth the standards
for how an issuer classifies and measures certain financial instruments with characteristics of both liabilities and equity. ASC
480 requires an issuer to classify a financial instrument that is within the scope of ASC 480 as a liability if such financial
instrument embodies an unconditional obligation to redeem the instrument at a specified date and/or upon an event certain to occur.</t>
  </si>
  <si>
    <t>Convertible Instruments</t>
  </si>
  <si>
    <t>Convertible Instruments The Company bifurcates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convertible preferred stock as
dividends at the time the stock first becomes convertible.</t>
  </si>
  <si>
    <t>Asset Retirement Obligations</t>
  </si>
  <si>
    <t>Asset Retirement Obligations Asset retirement obligations (“ARO”),
consisting primarily of estimated reclamation costs at the Company’s Copper King and Keystone properties,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t>
  </si>
  <si>
    <t>Income Taxes</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 As a result of the
reduction in the corporate tax rate, the Company decreased its gross deferred tax assets by approximately $2.1 million which was
offset by a corresponding decrease to the valuation allowance as of April 30, 2018, which had no impact on the Company’s
consolidated financial statements for the year ended April 30, 2018. The Company will continue to analyze the Tax Act to assess
its full effects on the Company’s financial results, including disclosures, for the Company’s fiscal year ending April
30, 2019, but the Company does not expect the Tax Act to have a material impact on the Company’s unaudited condensed consolidated
financial statements. On December 22, 2017, the Securities
and Exchange Commission issued Staff Accounting Bulletin 118, which allows a measurement period, not to exceed one year, to finalize
the accounting for the income tax effects of the Act. Until the accounting for the income tax effects of the Act is complete, the
reported amounts are based on reasonable estimates, are disclosed as provisional and reflect any adjustments in subsequent periods
as estimates are refined or the accounting of the tax effects are completed. During the quarter ended January 31,
2019, the Company established a valuation allowance of $438,145 to offset any previously recognized net deferred tax assets for
which management believes it is more likely than not that the net deferred asset will not be realized.</t>
  </si>
  <si>
    <t>Recent Accounting Pronouncements</t>
  </si>
  <si>
    <t>Recent Accounting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May 1, 2019,
with early adoption permitted. The Company expects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expects
to adopt the new standard on May 1, 2019 and use the effective date as the date of initial application. Consequently, financial
information will not be updated and the disclosures required under the new standard will not be provided for dates and periods
before May 1, 2019. While the Company is assessing the effects
of adoption, it currently believes the most significant effects relate to the recognition of new ROU assets and lease liabilities
on its balance sheet for mineral property operating leases and providing significant new disclosures about our leasing activities.
The Company does not expect a significant change in its leasing activities between now and adoption.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Mineral Rights (Tables)</t>
  </si>
  <si>
    <t>Schedule of Mineral Properties</t>
  </si>
  <si>
    <t xml:space="preserve">Mineral properties consisted of the
following:
January 31, 2019 April 30, 2018
(unaudited)
Copper King project $ 3,091,738 $ 3,091,738
Keystone project 1,028,885 1,028,885
Gold Bar North project 56,329 56,329
Total $ 4,176,952 $ 4,176,952 </t>
  </si>
  <si>
    <t>Property (Tables)</t>
  </si>
  <si>
    <t>Schedule of Property and Equipment</t>
  </si>
  <si>
    <t xml:space="preserve">Property consisted of the following:
January 31, 2019 April 30, 2018
(unaudited)
Site costs $ 81,885 $ -
Less: accumulated depreciation (4,602 ) -
Total $ 77,283 $ - </t>
  </si>
  <si>
    <t>Asset Retirement Obligation (Tables)</t>
  </si>
  <si>
    <t>Schedule of Asset Retirement Obligation</t>
  </si>
  <si>
    <t xml:space="preserve">The following table summarizes activity
in the Company’s ARO:
January 31, 2019 April 30, 2018
Balance, beginning of period $ - $ -
Addition and changes in estimates 81,884 -
Accretion expense 4,854 -
Balance, end of period $ 86,739 $ - </t>
  </si>
  <si>
    <t>Acquisition and Disposition (Tables)</t>
  </si>
  <si>
    <t>Schedule of Discontinued Operations</t>
  </si>
  <si>
    <t>The following table sets forth for the
year ended April 30, 2018, indicated selected financial data of the Company’s discontinued operations of its memory product
business from the date of merger to April 30, 2018.
April 30, 2018
Revenues $ 7,885,310
Cost of sales 6,653,363
Gross profit 1,231,947
Operating and other non-operating expenses (including impairment charge of 6,094,760) (7,406,271 )
Gain from extinguishment of liabilities 248,684
Loss from discontinued operations (5,925,640 )
Gain from sale of discontinued operations 94,485
Total loss from discontinued operations $ (5,831,155 )</t>
  </si>
  <si>
    <t>Gold King [Member]</t>
  </si>
  <si>
    <t>Schedule of Assets Acquired and Liabilities Assumed</t>
  </si>
  <si>
    <t xml:space="preserve">The net purchase price paid by the Company was allocated
to assets acquired and liabilities assumed on the records of the Company as follows:
Current assets (including cash of $255,555) $ 3,063,059
Other assets 45,984
Goodwill 6,094,760
Liabilities assumed (including a note payable – credit line of $1,096,504) (3,541,868 )
Net purchase price $ 5,661,935 </t>
  </si>
  <si>
    <t>Dataram Memory [Member]</t>
  </si>
  <si>
    <t>Schedule of Selected Financial Data of the Company's Gain from Sale</t>
  </si>
  <si>
    <t xml:space="preserve">The following table sets forth for the
year ended April 30, 2018, indicated selected financial data of the Company’s gain from sale of the Dataram Memory business.
Total consideration $ 900,000
Direct legal and sales commission expenses related to the sale (201,510 )
Dataram’s accrued expenses to be deducted from the sales proceeds (174,880 )
Total carrying value of Dataram Memory business on date of sale * (429,125 )
Net gain from sale of Dataram Memory business $ 94,485
Current assets $ 3,271,426
Other assets 33,320
Current liabilities (2,866,660 )
Liabilities – long term (8,961 )
* Total carrying value of Dataram Memory business on date of sale $ 429,125 </t>
  </si>
  <si>
    <t>Stockholders' Equity (Tables)</t>
  </si>
  <si>
    <t>Schedule of Stock Option Activity</t>
  </si>
  <si>
    <t xml:space="preserve">A summary of the Company’s outstanding
stock options as of January 31, 2019 and changes during the period then ended are presented below:
Number of Options Weighted Average Exercise Price Weighted Average Remaining Contractual Life (Years)
Balance at April 30, 2018 1,531,458 $ 1.79 4.43
Granted — — —
Exercised — — —
Forfeited (75,000 ) 1.48 —
Canceled — — —
Balance at January 31, 2019 1,456,458 1.80 3.67
Options exercisable at end of period 943,958 $ 2.28
Options expected to vest 512,500 $ 1.47
Weighted average fair value of options granted during the period $ — </t>
  </si>
  <si>
    <t>Schedule of Stock Warrant Activity</t>
  </si>
  <si>
    <t xml:space="preserve">A summary of the Company’s outstanding
stock warrants as of January 31, 2019 and changes during the period then ended are presented below:
Number of Warrants Weighted Average Exercise Price Weighted Average Remaining Contractual Life (Years)
Balance at April 30, 2018 1,702,359 $ 3.12 3.25
Granted — — —
Exercised — — —
Forfeited — — —
Canceled — — —
Balance at January 31, 2019 1,702,359 $ 3.12 2.49
Warrants exercisable at end of period 1,702,359 $ 3.12
Weighted average fair value of warrants granted during the period $ — </t>
  </si>
  <si>
    <t>Net Loss Per Common Share (Tables)</t>
  </si>
  <si>
    <t>Schedule of Antidilutive Securities Excluded from Computation of Earnings Per Share</t>
  </si>
  <si>
    <t xml:space="preserve">January 31, 2019 April 30, 2018
Common stock equivalents:
Restricted Stock 524,500 -
Stock options 1,456,458 1,531,458
Stock warrants 1,702,359 1,702,359
Total 3,796,317 3,233,817 </t>
  </si>
  <si>
    <t>Commitments and Contingencies (Tables)</t>
  </si>
  <si>
    <t>Schedule of Royalty Payable</t>
  </si>
  <si>
    <t>FOB Mine Value per Ton Percentage Royalty
$00.00 to $50.00 5 %
$50.01 to $100.00 7 %
$100.01 to $150.00 9 %
$150.01 and up 10 %</t>
  </si>
  <si>
    <t>Schedule of Future Minimum Lease Payments</t>
  </si>
  <si>
    <t xml:space="preserve">The future minimum lease payments under
these mining leases are as follows:
2019 (remainder of year) $ 840
2020 2,240
2021 2,240
2022 2,240
2023 2,240
Thereafter 960
$ 10,760 </t>
  </si>
  <si>
    <t>Organization and Description of Business (Details Narrative) - USD ($)</t>
  </si>
  <si>
    <t>Oct. 13, 2017</t>
  </si>
  <si>
    <t>May 23, 2017</t>
  </si>
  <si>
    <t>Equity ownership interest rate percent</t>
  </si>
  <si>
    <t>90.00%</t>
  </si>
  <si>
    <t>Proceeds from sales of business</t>
  </si>
  <si>
    <t>Summary of Significant Accounting Policies (Details Narrative) - USD ($)</t>
  </si>
  <si>
    <t>12 Months Ended</t>
  </si>
  <si>
    <t>Estimated useful life</t>
  </si>
  <si>
    <t>10 years</t>
  </si>
  <si>
    <t>Impairment of goodwill</t>
  </si>
  <si>
    <t>Income tax description</t>
  </si>
  <si>
    <t>Among other things, the Act reduced the U.S. federal corporate tax rate from 34 percent to 21 percent as of January 1, 2018 and eliminated the alternative minimum tax ("AMT") for corporations.</t>
  </si>
  <si>
    <t>Income tax corporate percentage</t>
  </si>
  <si>
    <t>21.00%</t>
  </si>
  <si>
    <t>Adjustment in deferred tax assets and valuation of allowance</t>
  </si>
  <si>
    <t>Valuation allowance, deferred tax asset</t>
  </si>
  <si>
    <t>Going Concern (Details Narrative) - USD ($)</t>
  </si>
  <si>
    <t>Nov. 02, 2018</t>
  </si>
  <si>
    <t>Oct. 31, 2017</t>
  </si>
  <si>
    <t>Oct. 31, 2016</t>
  </si>
  <si>
    <t>Dec. 27, 2018</t>
  </si>
  <si>
    <t>Apr. 30, 2017</t>
  </si>
  <si>
    <t>Working capital</t>
  </si>
  <si>
    <t>Cash used in operating activities</t>
  </si>
  <si>
    <t>Net proceeds from sales of common stock</t>
  </si>
  <si>
    <t>Proceeds from convertible preferred stock and warrants</t>
  </si>
  <si>
    <t>Gross sales</t>
  </si>
  <si>
    <t>Shares issued price per share</t>
  </si>
  <si>
    <t>ATM Agreement [Member]</t>
  </si>
  <si>
    <t>Commission rate</t>
  </si>
  <si>
    <t>3.00%</t>
  </si>
  <si>
    <t>Common stock sold</t>
  </si>
  <si>
    <t>Net issuance costs</t>
  </si>
  <si>
    <t>Private Placement [Member]</t>
  </si>
  <si>
    <t>Private Placement [Member] | Series B Convertible Preferred Stock and Series C Convertible Preferred Stock [Member]</t>
  </si>
  <si>
    <t>Proceeds from convertible preferred stock</t>
  </si>
  <si>
    <t>Private Placement [Member] | Series E Preferred Stock [Member]</t>
  </si>
  <si>
    <t>Mineral Rights (Details Narrative) - USD ($)</t>
  </si>
  <si>
    <t>Aug. 31, 2017</t>
  </si>
  <si>
    <t>May 27, 2016</t>
  </si>
  <si>
    <t>Jul. 02, 2014</t>
  </si>
  <si>
    <t>Jul. 31, 2017</t>
  </si>
  <si>
    <t>Number of options to purchase shares of common stock</t>
  </si>
  <si>
    <t>Common stock value per share</t>
  </si>
  <si>
    <t>Sale of stock price per share</t>
  </si>
  <si>
    <t>Royalty revenue</t>
  </si>
  <si>
    <t>Asset Purchase Agreement [Member] | Gold Bar North Property [Member]</t>
  </si>
  <si>
    <t>Payments to acquire mineral properties</t>
  </si>
  <si>
    <t>Number of common shares issued for acquisitions</t>
  </si>
  <si>
    <t>Common shares fair value</t>
  </si>
  <si>
    <t>Asset Purchase Agreement [Member] | Copper King Project [Member]</t>
  </si>
  <si>
    <t>Percentage of issued and outstanding shares</t>
  </si>
  <si>
    <t>50.00%</t>
  </si>
  <si>
    <t>Common stock outstanding value</t>
  </si>
  <si>
    <t>Purchase price and related transaction costs</t>
  </si>
  <si>
    <t>Purchase and Sale Agreement [Member] | Keystone Project [Member]</t>
  </si>
  <si>
    <t>Aggregate options term</t>
  </si>
  <si>
    <t>5 years</t>
  </si>
  <si>
    <t>Option exercise price per share</t>
  </si>
  <si>
    <t>Mineral properties cost</t>
  </si>
  <si>
    <t>Royalty rights description</t>
  </si>
  <si>
    <t>Under the terms of the Purchase and Sale Agreement, Nevada Gold retained additional NSR rights of 0.5% with regard to certain claims and 3.5% with regard to certain other claims.</t>
  </si>
  <si>
    <t>Royalty percentage</t>
  </si>
  <si>
    <t>1.00%</t>
  </si>
  <si>
    <t>Purchase and Sale Agreement [Member] | Keystone Project [Member] | Eight Anniversary of Closing Date [Member]</t>
  </si>
  <si>
    <t>Purchase and Sale Agreement [Member] | Keystone Project [Member] | Royalty [Member] | Fifth Anniversary [Member]</t>
  </si>
  <si>
    <t>Purchase and Sale Agreement [Member] | Keystone Project [Member] | Royalty [Member] | Eight Anniversary of Closing Date [Member]</t>
  </si>
  <si>
    <t>Mineral Rights - Schedule of Mineral Properties (Details) - USD ($)</t>
  </si>
  <si>
    <t>Copper King Project [Member]</t>
  </si>
  <si>
    <t>Keystone Project [Member]</t>
  </si>
  <si>
    <t>Gold Bar North Project [Member]</t>
  </si>
  <si>
    <t>Property (Details Narrative) - USD ($)</t>
  </si>
  <si>
    <t>Depreciation expense</t>
  </si>
  <si>
    <t>Property - Schedule of Property and Equipment (Details) - USD ($)</t>
  </si>
  <si>
    <t>Less: accumulated depreciation</t>
  </si>
  <si>
    <t>Property total</t>
  </si>
  <si>
    <t>Site Costs [Member]</t>
  </si>
  <si>
    <t>Property gross</t>
  </si>
  <si>
    <t>Asset Retirement Obligation - Schedule of Asset Retirement Obligation (Details) - USD ($)</t>
  </si>
  <si>
    <t>Balance, beginning of period</t>
  </si>
  <si>
    <t>Addition and changes in estimates</t>
  </si>
  <si>
    <t>Accretion expense</t>
  </si>
  <si>
    <t>Balance, end of period</t>
  </si>
  <si>
    <t>Acquisition and Disposition (Details Narrative) - USD ($)</t>
  </si>
  <si>
    <t>Gain from sale of discontinued operations</t>
  </si>
  <si>
    <t>Common stock shares outstanding</t>
  </si>
  <si>
    <t>Acquisition consideration fair value per share</t>
  </si>
  <si>
    <t>Quoted trading price on the date of the merger</t>
  </si>
  <si>
    <t>Goodwill</t>
  </si>
  <si>
    <t>Purchase price</t>
  </si>
  <si>
    <t>Financing Agreement [Member] | Rosenthal &amp; Rosenthal, Inc [Member]</t>
  </si>
  <si>
    <t>Revolving line of credit maximum borrowing capacity</t>
  </si>
  <si>
    <t>Financing Agreement [Member] | Rosenthal &amp; Rosenthal, Inc [Member] | Prime Rate [Member]</t>
  </si>
  <si>
    <t>Line of credit interest rate, percentage</t>
  </si>
  <si>
    <t>3.25%</t>
  </si>
  <si>
    <t>Financing Agreement [Member] | Rosenthal &amp; Rosenthal, Inc [Member] | Effective Rate [Member]</t>
  </si>
  <si>
    <t>Financing Agreement [Member] | Dataram Memory [Member] | Rosenthal &amp; Rosenthal, Inc [Member]</t>
  </si>
  <si>
    <t>Liabilities related to agreement</t>
  </si>
  <si>
    <t>Conversion of stock shares converted</t>
  </si>
  <si>
    <t>Number of shares issued for conversion</t>
  </si>
  <si>
    <t>Series C Preferred Stock [Member] | Escrow Agreement [Member]</t>
  </si>
  <si>
    <t>Number of shares held for escrow</t>
  </si>
  <si>
    <t>Number of common shares issued for acquisition</t>
  </si>
  <si>
    <t>Gold King [Member] | Series C Preferred Stock [Member]</t>
  </si>
  <si>
    <t>Number of common stock options issued in connection with acquisition</t>
  </si>
  <si>
    <t>Gold King [Member] | Series C Preferred Stock [Member] | Maximum [Member]</t>
  </si>
  <si>
    <t>Number of warrants issued to purchase common stock</t>
  </si>
  <si>
    <t>Copper King LLC [Member] | Series C Convertible Preferred Stock [Member]</t>
  </si>
  <si>
    <t>Preferred stock, shares designated</t>
  </si>
  <si>
    <t>Copper King LLC [Member] | Series C Preferred Stock [Member]</t>
  </si>
  <si>
    <t>Acquisition and Disposition - Schedule of Assets Acquired and Liabilities Assumed (Details) - Gold King [Member]</t>
  </si>
  <si>
    <t>Jan. 31, 2019USD ($)</t>
  </si>
  <si>
    <t>Current assets (including cash of $255,555)</t>
  </si>
  <si>
    <t>Other assets</t>
  </si>
  <si>
    <t>Liabilities assumed (including a note payable - credit line of $1,096,504)</t>
  </si>
  <si>
    <t>Net purchase price</t>
  </si>
  <si>
    <t>Acquisition and Disposition - Schedule of Assets Acquired and Liabilities Assumed (Details) (Parenthetical)</t>
  </si>
  <si>
    <t>Note payable - credit line</t>
  </si>
  <si>
    <t>Acquisition and Disposition - Schedule of Discontinued Operations (Details) - USD ($)</t>
  </si>
  <si>
    <t>Revenues</t>
  </si>
  <si>
    <t>Cost of sales</t>
  </si>
  <si>
    <t>Gross profit</t>
  </si>
  <si>
    <t>Operating and other non-operating expenses (including impairment charge of 6,094,760)</t>
  </si>
  <si>
    <t>Gain from extinguishment of liabilities</t>
  </si>
  <si>
    <t>Loss from discontinued operations</t>
  </si>
  <si>
    <t>Acquisition and Disposition - Schedule of Discontinued Operations (Details) (Parenthetical) - USD ($)</t>
  </si>
  <si>
    <t>Impairment charge</t>
  </si>
  <si>
    <t>Acquisition and Disposition - Schedule of Selected Financial Data of the Company's Gain from Sale (Details) - USD ($)</t>
  </si>
  <si>
    <t>Net gain from sale of Dataram Memory business</t>
  </si>
  <si>
    <t>Total consideration</t>
  </si>
  <si>
    <t>Direct legal and sales commission expenses related to the sale</t>
  </si>
  <si>
    <t>Dataram's accrued expenses to be deducted from the sales proceeds</t>
  </si>
  <si>
    <t>Total carrying value of Dataram Memory business on date of sale</t>
  </si>
  <si>
    <t>Current assets</t>
  </si>
  <si>
    <t>Current liabilities</t>
  </si>
  <si>
    <t>Liabilities - long term</t>
  </si>
  <si>
    <t>Related Party Transactions (Details Narrative) - USD ($)</t>
  </si>
  <si>
    <t>Accounts payable to related party</t>
  </si>
  <si>
    <t>Board of Directors [Member]</t>
  </si>
  <si>
    <t>Vice President-Head of Exploration [Member]</t>
  </si>
  <si>
    <t>Chief Financial Officer [Member]</t>
  </si>
  <si>
    <t>Stockholders' Equity (Details Narrative) - USD ($)</t>
  </si>
  <si>
    <t>Dec. 31, 2018</t>
  </si>
  <si>
    <t>Dec. 21, 2018</t>
  </si>
  <si>
    <t>Sep. 30, 2018</t>
  </si>
  <si>
    <t>Jul. 15, 2018</t>
  </si>
  <si>
    <t>May 02, 2018</t>
  </si>
  <si>
    <t>Apr. 16, 2018</t>
  </si>
  <si>
    <t>Apr. 10, 2018</t>
  </si>
  <si>
    <t>Feb. 20, 2018</t>
  </si>
  <si>
    <t>Dec. 21, 2017</t>
  </si>
  <si>
    <t>Nov. 10, 2017</t>
  </si>
  <si>
    <t>May 31, 2017</t>
  </si>
  <si>
    <t>Number of shares issued for services rendered, value</t>
  </si>
  <si>
    <t>Number of common stock shares sold</t>
  </si>
  <si>
    <t>Proceeds from sale of common stock</t>
  </si>
  <si>
    <t>Share based compensation expense</t>
  </si>
  <si>
    <t>Stock issued during period value issued for accounts payable to vendors</t>
  </si>
  <si>
    <t>Stock issued during period shares issued for accounts payable to vendors</t>
  </si>
  <si>
    <t>Number of common stock issued for services related operations</t>
  </si>
  <si>
    <t>Fair value of shares over vesting period</t>
  </si>
  <si>
    <t>Stock option, outstanding intrinsic value</t>
  </si>
  <si>
    <t>Stock option, exercisable intrinsic value</t>
  </si>
  <si>
    <t>Number of shares issued as compensation</t>
  </si>
  <si>
    <t>Warrants outstanding, intrinsic value</t>
  </si>
  <si>
    <t>Warrants exercisable, intrinsic value</t>
  </si>
  <si>
    <t>Common stock issued upon conversion of shares</t>
  </si>
  <si>
    <t>Conversation of stock, shares converted</t>
  </si>
  <si>
    <t>Employment Agreement [Member]</t>
  </si>
  <si>
    <t>Reduction in accrued salaries</t>
  </si>
  <si>
    <t>Percentage of gross proceeds per share sold</t>
  </si>
  <si>
    <t>Chief Geologist [Member] | Employment Agreement [Member]</t>
  </si>
  <si>
    <t>Number of shares issued for services rendered</t>
  </si>
  <si>
    <t>Chief Geologist [Member] | Employment Agreement [Member] | Minimum [Member]</t>
  </si>
  <si>
    <t>Chief Geologist [Member] | Employment Agreement [Member] | Maximum [Member]</t>
  </si>
  <si>
    <t>Officers,Directors, Employees and Consultants [Member]</t>
  </si>
  <si>
    <t>Debt description</t>
  </si>
  <si>
    <t>The shares vest 50% on the date of issuance and 50% on the one-year anniversary of the date of issuance.</t>
  </si>
  <si>
    <t>Officers,Directors, Employees and Consultants [Member] | Restricted Stock [Member]</t>
  </si>
  <si>
    <t>Director [Member] | Restricted Stock [Member]</t>
  </si>
  <si>
    <t>Vesting period</t>
  </si>
  <si>
    <t>2 years</t>
  </si>
  <si>
    <t>Consultant [Member] | Restricted Stock [Member]</t>
  </si>
  <si>
    <t>12 months</t>
  </si>
  <si>
    <t>Four Employees [Member]</t>
  </si>
  <si>
    <t>Options, vested</t>
  </si>
  <si>
    <t>Exercise price</t>
  </si>
  <si>
    <t>Options expiration date</t>
  </si>
  <si>
    <t>Dec. 21,
		2022</t>
  </si>
  <si>
    <t>Four Employees [Member] | December 21, 2019 [Member]</t>
  </si>
  <si>
    <t>Four Employees [Member] | December 21, 2020 [Member]</t>
  </si>
  <si>
    <t>Employee [Member]</t>
  </si>
  <si>
    <t>Unvested options, forfeited</t>
  </si>
  <si>
    <t>Apr. 16,
		2023</t>
  </si>
  <si>
    <t>Employee [Member] | April 16, 2019 [Member]</t>
  </si>
  <si>
    <t>Employee [Member] | April 16, 2020 [Member]</t>
  </si>
  <si>
    <t>Employee [Member] | April 16, 2021 [Member]</t>
  </si>
  <si>
    <t>Board Members [Member]</t>
  </si>
  <si>
    <t>Three Consultants [Member]</t>
  </si>
  <si>
    <t>Three Consultants [Member] | December 21, 2019 [Member]</t>
  </si>
  <si>
    <t>Three Consultants [Member] | December 21, 2020 [Member]</t>
  </si>
  <si>
    <t>Apr. 9,
		2023</t>
  </si>
  <si>
    <t>Chief Financial Officer [Member] | April 9, 2019 [Member]</t>
  </si>
  <si>
    <t>Chief Financial Officer [Member] | April 9, 2020 [Member]</t>
  </si>
  <si>
    <t>Chief Financial Officer [Member] | April 9, 2021 [Member]</t>
  </si>
  <si>
    <t>2017 Equity Incentive Plan [Member]</t>
  </si>
  <si>
    <t>Common stock reservation of shares</t>
  </si>
  <si>
    <t>On January 1st of each year during the term of the Plan (the "Calculation Date"), the aggregate number of shares of Common Stock that are available for issuance shall automatically be increased by such number of shares as is equal to the number of shares sufficient to cause the Share Limit (as defined in the Plan) to equal twenty percent (20%) of the issued and outstanding Common Stock of the Company at such time, provided, however, that if on any Calculation Date the number of shares equal twenty percent (20%) of our total issued and outstanding Common Stock is less than the number of shares of Common Stock available for issuance under the Plan, no change will be made to the aggregate number of shares of Common Stock issuable under the Plan for that year (such that the aggregate number of shares of Common Stock available for issuance under the Plan will never decrease).</t>
  </si>
  <si>
    <t>Stockholders' Equity - Schedule of Stock Option Activity (Details)</t>
  </si>
  <si>
    <t>Jan. 31, 2019$ / sharesshares</t>
  </si>
  <si>
    <t>Number of Options Outstanding, Beginning of Period | shares</t>
  </si>
  <si>
    <t>Number of Options, Granted | shares</t>
  </si>
  <si>
    <t>Number of Options, Exercised | shares</t>
  </si>
  <si>
    <t>Number of Options, Forfeited | shares</t>
  </si>
  <si>
    <t>Number of Options, Cancelled | shares</t>
  </si>
  <si>
    <t>Number of Options Outstanding, End of Period | shares</t>
  </si>
  <si>
    <t>Number of Options exercisable at end of period | shares</t>
  </si>
  <si>
    <t>Number of Options expected to vest | shares</t>
  </si>
  <si>
    <t>Weighted Average Exercise Price Outstanding, Beginning of Period</t>
  </si>
  <si>
    <t>Weighted Average Exercise Price, Granted</t>
  </si>
  <si>
    <t>Weighted Average Exercise Price, Exercised</t>
  </si>
  <si>
    <t>Weighted Average Exercise Price, Forfeited</t>
  </si>
  <si>
    <t>Weighted Average Exercise Price, Cancelled</t>
  </si>
  <si>
    <t>Weighted Average Exercise Price Outstanding, End of Period</t>
  </si>
  <si>
    <t>Weighted Average Exercise Price Options exercisable at end of period</t>
  </si>
  <si>
    <t>Weighted Average Exercise Price Options expected to vest</t>
  </si>
  <si>
    <t>Weighted Average Exercise Price Weighted average fair value of options granted during the period</t>
  </si>
  <si>
    <t>Weighted Average Remaining Contractual Life (Years), Beginning of Period</t>
  </si>
  <si>
    <t>4 years 5 months 5 days</t>
  </si>
  <si>
    <t>Weighted Average Remaining Contractual Life (Years), Ending of Period</t>
  </si>
  <si>
    <t>3 years 8 months 2 days</t>
  </si>
  <si>
    <t>Stockholders' Equity - Schedule of Stock Warrant Activity (Details) - Warrants [Member]</t>
  </si>
  <si>
    <t>Number of Warrants Outstanding, Beginning of Period | shares</t>
  </si>
  <si>
    <t>Number of Warrants, Granted | shares</t>
  </si>
  <si>
    <t>Number of Warrants, Exercised | shares</t>
  </si>
  <si>
    <t>Number of Warrants, Forfeited | shares</t>
  </si>
  <si>
    <t>Number of Warrants, Cancelled | shares</t>
  </si>
  <si>
    <t>Number of Warrants Outstanding, End of Period | shares</t>
  </si>
  <si>
    <t>Warrants exercisable at end of period | shares</t>
  </si>
  <si>
    <t>Weighted Average Exercise Price of Warrants Outstanding, Beginning of Period</t>
  </si>
  <si>
    <t>Weighted Average Exercise Price of Warrants Outstanding, End of Period</t>
  </si>
  <si>
    <t>Weighted Average Exercise Price, exercisable at end of period</t>
  </si>
  <si>
    <t>Weighted average fair value of warrants granted during the period</t>
  </si>
  <si>
    <t>Weighted Average Remaining Contractual Life in Years, Beginning of Period</t>
  </si>
  <si>
    <t>3 years 2 months 30 days</t>
  </si>
  <si>
    <t>Weighted Average Remaining Contractual Life in Years, End of Period</t>
  </si>
  <si>
    <t>2 years 5 months 27 days</t>
  </si>
  <si>
    <t>Net Loss Per Common Share - Schedule of Antidilutive Securities Excluded from Computation of Earnings Per Share (Details) - shares</t>
  </si>
  <si>
    <t>Restricted Stock [Member]</t>
  </si>
  <si>
    <t>Stock Options [Member]</t>
  </si>
  <si>
    <t>Stock Warrants [Member]</t>
  </si>
  <si>
    <t>Commitments and Contingencies (Details Narrative)</t>
  </si>
  <si>
    <t>Oct. 29, 2018USD ($)</t>
  </si>
  <si>
    <t>Jun. 27, 2016USD ($)</t>
  </si>
  <si>
    <t>Jan. 31, 2019USD ($)a$ / T</t>
  </si>
  <si>
    <t>Jan. 31, 2018USD ($)</t>
  </si>
  <si>
    <t>Lease expense | $</t>
  </si>
  <si>
    <t>Employment Agreement [Member] | Common Stock [Member]</t>
  </si>
  <si>
    <t>Percentage of base salary</t>
  </si>
  <si>
    <t>75.00%</t>
  </si>
  <si>
    <t>Employment Agreement [Member] | Cash [Member]</t>
  </si>
  <si>
    <t>25.00%</t>
  </si>
  <si>
    <t>Employment Agreement [Member] | Mr. Karr [Member]</t>
  </si>
  <si>
    <t>Base salary | $</t>
  </si>
  <si>
    <t>100.00%</t>
  </si>
  <si>
    <t>Employment Agreement [Member] | Mr. Rector [Member]</t>
  </si>
  <si>
    <t>Employment Agreement [Member] | Mr. David Mathewson [Member]</t>
  </si>
  <si>
    <t>State of Wyoming Mining Lease One [Member]</t>
  </si>
  <si>
    <t>Area of land | a</t>
  </si>
  <si>
    <t>Lease renewed date</t>
  </si>
  <si>
    <t>Feb. 28,
		2013</t>
  </si>
  <si>
    <t>Lease term</t>
  </si>
  <si>
    <t>Lease annual payment per acre</t>
  </si>
  <si>
    <t>Lease annual payment per acre third ten year term</t>
  </si>
  <si>
    <t>Lease annual payment per acre thereafter</t>
  </si>
  <si>
    <t>State of Wyoming Mining Lease Two [Member]</t>
  </si>
  <si>
    <t>Feb. 28,
		2014</t>
  </si>
  <si>
    <t>Commitments and Contingencies - Schedule of Royalty Payable (Details)</t>
  </si>
  <si>
    <t>Jan. 31, 2019$ / T</t>
  </si>
  <si>
    <t>FOB Mine Value Per Ton Range One [Member]</t>
  </si>
  <si>
    <t>Percentage Royalty</t>
  </si>
  <si>
    <t>5.00%</t>
  </si>
  <si>
    <t>FOB Mine Value Per Ton Range One [Member] | Minimum [Member]</t>
  </si>
  <si>
    <t>FOB Mine Value per Ton</t>
  </si>
  <si>
    <t>FOB Mine Value Per Ton Range One [Member] | Maximum [Member]</t>
  </si>
  <si>
    <t>FOB Mine Value Per Ton Range Two [Member]</t>
  </si>
  <si>
    <t>7.00%</t>
  </si>
  <si>
    <t>FOB Mine Value Per Ton Range Two [Member] | Minimum [Member]</t>
  </si>
  <si>
    <t>FOB Mine Value Per Ton Range Two [Member] | Maximum [Member]</t>
  </si>
  <si>
    <t>FOB Mine Value Per Ton Range Three [Member]</t>
  </si>
  <si>
    <t>9.00%</t>
  </si>
  <si>
    <t>FOB Mine Value Per Ton Range Three [Member] | Minimum [Member]</t>
  </si>
  <si>
    <t>FOB Mine Value Per Ton Range Three [Member] | Maximum [Member]</t>
  </si>
  <si>
    <t>FOB Mine Value Per Ton Range Four [Member]</t>
  </si>
  <si>
    <t>10.00%</t>
  </si>
  <si>
    <t>Commitments and Contingencies - Schedule of Future Minimum Lease Payments (Details)</t>
  </si>
  <si>
    <t>2019 (remainder of year)</t>
  </si>
  <si>
    <t>2020</t>
  </si>
  <si>
    <t>2021</t>
  </si>
  <si>
    <t>2022</t>
  </si>
  <si>
    <t>2023</t>
  </si>
  <si>
    <t>Thereafter</t>
  </si>
  <si>
    <t>Subsequent Events (Details Narrative) - USD ($)</t>
  </si>
  <si>
    <t>Feb. 19, 2019</t>
  </si>
  <si>
    <t>Feb. 04, 2019</t>
  </si>
  <si>
    <t>Subsequent Event [Line Items]</t>
  </si>
  <si>
    <t>Number of common stock issued for services, value</t>
  </si>
  <si>
    <t>Share issued price per shares</t>
  </si>
  <si>
    <t>Number of common stock sold</t>
  </si>
  <si>
    <t>Sale of stock price per shares</t>
  </si>
  <si>
    <t>Number of common stock issued for services</t>
  </si>
  <si>
    <t>Subsequent Event [Member] | Employee [Member]</t>
  </si>
  <si>
    <t>Subsequent Event [Member] | One Equity Agreement [Member]</t>
  </si>
  <si>
    <t>Contract agreement term</t>
  </si>
  <si>
    <t>6 months</t>
  </si>
  <si>
    <t>Subsequent Event [Member] | Two Equity Agreement [Member]</t>
  </si>
  <si>
    <t>Subsequent Event [Member] | Equity Agreement [Member]</t>
  </si>
  <si>
    <t>Subsequent Event [Member] | ATM Agreement [Member]</t>
  </si>
  <si>
    <t>Numbe of common stock sold,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9310009</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87</v>
      </c>
    </row>
    <row r="4" spans="1:2">
      <c r="A4" s="4" t="s">
        <v>52</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2</v>
      </c>
    </row>
    <row r="4" spans="1:2">
      <c r="A4" s="4" t="s">
        <v>193</v>
      </c>
      <c r="B4" s="4" t="s">
        <v>194</v>
      </c>
    </row>
    <row r="5" spans="1:2">
      <c r="A5" s="4" t="s">
        <v>195</v>
      </c>
      <c r="B5" s="4" t="s">
        <v>196</v>
      </c>
    </row>
    <row r="6" spans="1:2">
      <c r="A6" s="4" t="s">
        <v>197</v>
      </c>
      <c r="B6" s="4" t="s">
        <v>198</v>
      </c>
    </row>
    <row r="7" spans="1:2">
      <c r="A7" s="4" t="s">
        <v>199</v>
      </c>
      <c r="B7" s="4" t="s">
        <v>200</v>
      </c>
    </row>
    <row r="8" spans="1:2">
      <c r="A8" s="4" t="s">
        <v>169</v>
      </c>
      <c r="B8" s="4" t="s">
        <v>201</v>
      </c>
    </row>
    <row r="9" spans="1:2">
      <c r="A9" s="4" t="s">
        <v>202</v>
      </c>
      <c r="B9" s="4" t="s">
        <v>203</v>
      </c>
    </row>
    <row r="10" spans="1:2">
      <c r="A10" s="4" t="s">
        <v>166</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193548</v>
      </c>
      <c r="C3" s="6" t="n">
        <v>7646279</v>
      </c>
    </row>
    <row r="4" spans="1:3">
      <c r="A4" s="4" t="s">
        <v>34</v>
      </c>
      <c r="B4" s="5" t="n">
        <v>212880</v>
      </c>
      <c r="C4" s="5" t="n">
        <v>632038</v>
      </c>
    </row>
    <row r="5" spans="1:3">
      <c r="A5" s="4" t="s">
        <v>35</v>
      </c>
      <c r="B5" s="5" t="n">
        <v>3406428</v>
      </c>
      <c r="C5" s="5" t="n">
        <v>8278317</v>
      </c>
    </row>
    <row r="6" spans="1:3">
      <c r="A6" s="3" t="s">
        <v>36</v>
      </c>
    </row>
    <row r="7" spans="1:3">
      <c r="A7" s="4" t="s">
        <v>37</v>
      </c>
      <c r="B7" s="5" t="n">
        <v>77283</v>
      </c>
      <c r="C7" s="4" t="s">
        <v>38</v>
      </c>
    </row>
    <row r="8" spans="1:3">
      <c r="A8" s="4" t="s">
        <v>39</v>
      </c>
      <c r="B8" s="5" t="n">
        <v>346947</v>
      </c>
      <c r="C8" s="5" t="n">
        <v>92928</v>
      </c>
    </row>
    <row r="9" spans="1:3">
      <c r="A9" s="4" t="s">
        <v>40</v>
      </c>
      <c r="B9" s="5" t="n">
        <v>4176952</v>
      </c>
      <c r="C9" s="5" t="n">
        <v>4176952</v>
      </c>
    </row>
    <row r="10" spans="1:3">
      <c r="A10" s="4" t="s">
        <v>41</v>
      </c>
      <c r="B10" s="4" t="s">
        <v>38</v>
      </c>
      <c r="C10" s="5" t="n">
        <v>438145</v>
      </c>
    </row>
    <row r="11" spans="1:3">
      <c r="A11" s="4" t="s">
        <v>42</v>
      </c>
      <c r="B11" s="5" t="n">
        <v>4601182</v>
      </c>
      <c r="C11" s="5" t="n">
        <v>4708025</v>
      </c>
    </row>
    <row r="12" spans="1:3">
      <c r="A12" s="4" t="s">
        <v>43</v>
      </c>
      <c r="B12" s="5" t="n">
        <v>8007610</v>
      </c>
      <c r="C12" s="5" t="n">
        <v>12986342</v>
      </c>
    </row>
    <row r="13" spans="1:3">
      <c r="A13" s="3" t="s">
        <v>44</v>
      </c>
    </row>
    <row r="14" spans="1:3">
      <c r="A14" s="4" t="s">
        <v>45</v>
      </c>
      <c r="B14" s="5" t="n">
        <v>164620</v>
      </c>
      <c r="C14" s="5" t="n">
        <v>262652</v>
      </c>
    </row>
    <row r="15" spans="1:3">
      <c r="A15" s="4" t="s">
        <v>46</v>
      </c>
      <c r="B15" s="5" t="n">
        <v>31520</v>
      </c>
      <c r="C15" s="5" t="n">
        <v>2431</v>
      </c>
    </row>
    <row r="16" spans="1:3">
      <c r="A16" s="4" t="s">
        <v>47</v>
      </c>
      <c r="B16" s="5" t="n">
        <v>46219</v>
      </c>
      <c r="C16" s="5" t="n">
        <v>20998</v>
      </c>
    </row>
    <row r="17" spans="1:3">
      <c r="A17" s="4" t="s">
        <v>48</v>
      </c>
      <c r="B17" s="5" t="n">
        <v>242359</v>
      </c>
      <c r="C17" s="5" t="n">
        <v>286081</v>
      </c>
    </row>
    <row r="18" spans="1:3">
      <c r="A18" s="3" t="s">
        <v>49</v>
      </c>
    </row>
    <row r="19" spans="1:3">
      <c r="A19" s="4" t="s">
        <v>50</v>
      </c>
      <c r="B19" s="5" t="n">
        <v>86739</v>
      </c>
      <c r="C19" s="4" t="s">
        <v>38</v>
      </c>
    </row>
    <row r="20" spans="1:3">
      <c r="A20" s="4" t="s">
        <v>51</v>
      </c>
      <c r="B20" s="5" t="n">
        <v>329098</v>
      </c>
      <c r="C20" s="5" t="n">
        <v>286081</v>
      </c>
    </row>
    <row r="21" spans="1:3">
      <c r="A21" s="4" t="s">
        <v>52</v>
      </c>
      <c r="B21" s="4" t="s">
        <v>38</v>
      </c>
      <c r="C21" s="4" t="s">
        <v>38</v>
      </c>
    </row>
    <row r="22" spans="1:3">
      <c r="A22" s="3" t="s">
        <v>53</v>
      </c>
    </row>
    <row r="23" spans="1:3">
      <c r="A23" s="4" t="s">
        <v>54</v>
      </c>
      <c r="B23" s="5" t="n">
        <v>19125</v>
      </c>
      <c r="C23" s="5" t="n">
        <v>17591</v>
      </c>
    </row>
    <row r="24" spans="1:3">
      <c r="A24" s="4" t="s">
        <v>55</v>
      </c>
      <c r="B24" s="5" t="n">
        <v>32443244</v>
      </c>
      <c r="C24" s="5" t="n">
        <v>30911222</v>
      </c>
    </row>
    <row r="25" spans="1:3">
      <c r="A25" s="4" t="s">
        <v>56</v>
      </c>
      <c r="B25" s="5" t="n">
        <v>-24783857</v>
      </c>
      <c r="C25" s="5" t="n">
        <v>-18228552</v>
      </c>
    </row>
    <row r="26" spans="1:3">
      <c r="A26" s="4" t="s">
        <v>57</v>
      </c>
      <c r="B26" s="5" t="n">
        <v>7678512</v>
      </c>
      <c r="C26" s="5" t="n">
        <v>12700261</v>
      </c>
    </row>
    <row r="27" spans="1:3">
      <c r="A27" s="4" t="s">
        <v>58</v>
      </c>
      <c r="B27" s="5" t="n">
        <v>8007610</v>
      </c>
      <c r="C27" s="5" t="n">
        <v>12986342</v>
      </c>
    </row>
    <row r="28" spans="1:3">
      <c r="A28" s="4" t="s">
        <v>59</v>
      </c>
    </row>
    <row r="29" spans="1:3">
      <c r="A29" s="3" t="s">
        <v>53</v>
      </c>
    </row>
    <row r="30" spans="1:3">
      <c r="A30" s="4" t="s">
        <v>60</v>
      </c>
      <c r="B30" s="4" t="s">
        <v>38</v>
      </c>
      <c r="C30" s="4" t="s">
        <v>38</v>
      </c>
    </row>
    <row r="31" spans="1:3">
      <c r="A31" s="4" t="s">
        <v>61</v>
      </c>
    </row>
    <row r="32" spans="1:3">
      <c r="A32" s="3" t="s">
        <v>53</v>
      </c>
    </row>
    <row r="33" spans="1:3">
      <c r="A33" s="4" t="s">
        <v>60</v>
      </c>
      <c r="B33" s="4" t="s">
        <v>38</v>
      </c>
      <c r="C33"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4" t="s">
        <v>229</v>
      </c>
      <c r="B3" s="4" t="s">
        <v>230</v>
      </c>
    </row>
    <row r="4" spans="1:2">
      <c r="A4" s="4" t="s">
        <v>231</v>
      </c>
    </row>
    <row r="5" spans="1:2">
      <c r="A5" s="4" t="s">
        <v>232</v>
      </c>
      <c r="B5" s="4" t="s">
        <v>233</v>
      </c>
    </row>
    <row r="6" spans="1:2">
      <c r="A6" s="4" t="s">
        <v>234</v>
      </c>
    </row>
    <row r="7" spans="1:2">
      <c r="A7" s="4" t="s">
        <v>235</v>
      </c>
      <c r="B7"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3"/>
  </cols>
  <sheetData>
    <row r="1" spans="1:5">
      <c r="A1" s="1" t="s">
        <v>250</v>
      </c>
      <c r="B1" s="2" t="s">
        <v>251</v>
      </c>
      <c r="C1" s="2" t="s">
        <v>2</v>
      </c>
      <c r="D1" s="2" t="s">
        <v>73</v>
      </c>
      <c r="E1" s="2" t="s">
        <v>252</v>
      </c>
    </row>
    <row r="2" spans="1:5">
      <c r="A2" s="4" t="s">
        <v>253</v>
      </c>
      <c r="E2" s="4" t="s">
        <v>254</v>
      </c>
    </row>
    <row r="3" spans="1:5">
      <c r="A3" s="4" t="s">
        <v>255</v>
      </c>
      <c r="C3" s="4" t="s">
        <v>38</v>
      </c>
      <c r="D3" s="6" t="n">
        <v>326404</v>
      </c>
    </row>
    <row r="4" spans="1:5">
      <c r="A4" s="4" t="s">
        <v>234</v>
      </c>
    </row>
    <row r="5" spans="1:5">
      <c r="A5" s="4" t="s">
        <v>255</v>
      </c>
      <c r="B5" s="6" t="n">
        <v>9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80"/>
    <col customWidth="1" max="3" min="3" width="16"/>
  </cols>
  <sheetData>
    <row r="1" spans="1:3">
      <c r="A1" s="1" t="s">
        <v>256</v>
      </c>
      <c r="B1" s="2" t="s">
        <v>1</v>
      </c>
      <c r="C1" s="2" t="s">
        <v>257</v>
      </c>
    </row>
    <row r="2" spans="1:3">
      <c r="B2" s="2" t="s">
        <v>2</v>
      </c>
      <c r="C2" s="2" t="s">
        <v>31</v>
      </c>
    </row>
    <row r="3" spans="1:3">
      <c r="A3" s="3" t="s">
        <v>162</v>
      </c>
    </row>
    <row r="4" spans="1:3">
      <c r="A4" s="4" t="s">
        <v>258</v>
      </c>
      <c r="B4" s="4" t="s">
        <v>259</v>
      </c>
    </row>
    <row r="5" spans="1:3">
      <c r="A5" s="4" t="s">
        <v>260</v>
      </c>
      <c r="B5" s="4" t="s">
        <v>38</v>
      </c>
      <c r="C5" s="6" t="n">
        <v>6094760</v>
      </c>
    </row>
    <row r="6" spans="1:3">
      <c r="A6" s="4" t="s">
        <v>261</v>
      </c>
      <c r="B6" s="4" t="s">
        <v>262</v>
      </c>
    </row>
    <row r="7" spans="1:3">
      <c r="A7" s="4" t="s">
        <v>263</v>
      </c>
      <c r="B7" s="4" t="s">
        <v>264</v>
      </c>
    </row>
    <row r="8" spans="1:3">
      <c r="A8" s="4" t="s">
        <v>265</v>
      </c>
      <c r="C8" s="6" t="n">
        <v>2100000</v>
      </c>
    </row>
    <row r="9" spans="1:3">
      <c r="A9" s="4" t="s">
        <v>266</v>
      </c>
      <c r="B9" s="6" t="n">
        <v>4381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67</v>
      </c>
      <c r="B1" s="2" t="s">
        <v>268</v>
      </c>
      <c r="C1" s="2" t="s">
        <v>73</v>
      </c>
      <c r="D1" s="2" t="s">
        <v>2</v>
      </c>
      <c r="E1" s="2" t="s">
        <v>73</v>
      </c>
      <c r="F1" s="2" t="s">
        <v>269</v>
      </c>
      <c r="G1" s="2" t="s">
        <v>270</v>
      </c>
      <c r="H1" s="2" t="s">
        <v>2</v>
      </c>
      <c r="I1" s="2" t="s">
        <v>73</v>
      </c>
      <c r="J1" s="2" t="s">
        <v>271</v>
      </c>
      <c r="K1" s="2" t="s">
        <v>31</v>
      </c>
      <c r="L1" s="2" t="s">
        <v>272</v>
      </c>
    </row>
    <row r="2" spans="1:12">
      <c r="A2" s="4" t="s">
        <v>33</v>
      </c>
      <c r="C2" s="6" t="n">
        <v>8373535</v>
      </c>
      <c r="D2" s="6" t="n">
        <v>3193548</v>
      </c>
      <c r="E2" s="6" t="n">
        <v>8373535</v>
      </c>
      <c r="H2" s="6" t="n">
        <v>3193548</v>
      </c>
      <c r="I2" s="6" t="n">
        <v>8373535</v>
      </c>
      <c r="K2" s="6" t="n">
        <v>7646279</v>
      </c>
      <c r="L2" s="6" t="n">
        <v>6820623</v>
      </c>
    </row>
    <row r="3" spans="1:12">
      <c r="A3" s="4" t="s">
        <v>273</v>
      </c>
      <c r="D3" s="5" t="n">
        <v>3200000</v>
      </c>
      <c r="H3" s="5" t="n">
        <v>3200000</v>
      </c>
    </row>
    <row r="4" spans="1:12">
      <c r="A4" s="4" t="s">
        <v>56</v>
      </c>
      <c r="D4" s="5" t="n">
        <v>-24783857</v>
      </c>
      <c r="H4" s="5" t="n">
        <v>-24783857</v>
      </c>
      <c r="K4" s="6" t="n">
        <v>-18228552</v>
      </c>
    </row>
    <row r="5" spans="1:12">
      <c r="A5" s="4" t="s">
        <v>274</v>
      </c>
      <c r="H5" s="5" t="n">
        <v>-4631603</v>
      </c>
      <c r="I5" s="5" t="n">
        <v>-6261637</v>
      </c>
    </row>
    <row r="6" spans="1:12">
      <c r="A6" s="4" t="s">
        <v>275</v>
      </c>
      <c r="H6" s="5" t="n">
        <v>178872</v>
      </c>
      <c r="I6" s="5" t="n">
        <v>2590004</v>
      </c>
    </row>
    <row r="7" spans="1:12">
      <c r="A7" s="4" t="s">
        <v>276</v>
      </c>
      <c r="H7" s="4" t="s">
        <v>38</v>
      </c>
      <c r="I7" s="5" t="n">
        <v>4918620</v>
      </c>
    </row>
    <row r="8" spans="1:12">
      <c r="A8" s="4" t="s">
        <v>277</v>
      </c>
      <c r="D8" s="4" t="s">
        <v>38</v>
      </c>
      <c r="E8" s="4" t="s">
        <v>38</v>
      </c>
      <c r="H8" s="4" t="s">
        <v>38</v>
      </c>
      <c r="I8" s="4" t="s">
        <v>38</v>
      </c>
    </row>
    <row r="9" spans="1:12">
      <c r="A9" s="4" t="s">
        <v>278</v>
      </c>
      <c r="D9" s="8" t="n">
        <v>1.36</v>
      </c>
      <c r="H9" s="8" t="n">
        <v>1.36</v>
      </c>
      <c r="J9" s="8" t="n">
        <v>0.92</v>
      </c>
    </row>
    <row r="10" spans="1:12">
      <c r="A10" s="4" t="s">
        <v>279</v>
      </c>
    </row>
    <row r="11" spans="1:12">
      <c r="A11" s="4" t="s">
        <v>275</v>
      </c>
      <c r="H11" s="6" t="n">
        <v>178872</v>
      </c>
    </row>
    <row r="12" spans="1:12">
      <c r="A12" s="4" t="s">
        <v>277</v>
      </c>
      <c r="B12" s="6" t="n">
        <v>1000000</v>
      </c>
      <c r="H12" s="4" t="s">
        <v>38</v>
      </c>
    </row>
    <row r="13" spans="1:12">
      <c r="A13" s="4" t="s">
        <v>280</v>
      </c>
      <c r="B13" s="4" t="s">
        <v>281</v>
      </c>
    </row>
    <row r="14" spans="1:12">
      <c r="A14" s="4" t="s">
        <v>282</v>
      </c>
      <c r="H14" s="5" t="n">
        <v>235071</v>
      </c>
    </row>
    <row r="15" spans="1:12">
      <c r="A15" s="4" t="s">
        <v>283</v>
      </c>
      <c r="H15" s="6" t="n">
        <v>60330</v>
      </c>
    </row>
    <row r="16" spans="1:12">
      <c r="A16" s="4" t="s">
        <v>278</v>
      </c>
      <c r="D16" s="8" t="n">
        <v>1.02</v>
      </c>
      <c r="H16" s="8" t="n">
        <v>1.02</v>
      </c>
    </row>
    <row r="17" spans="1:12">
      <c r="A17" s="4" t="s">
        <v>284</v>
      </c>
    </row>
    <row r="18" spans="1:12">
      <c r="A18" s="4" t="s">
        <v>275</v>
      </c>
      <c r="F18" s="6" t="n">
        <v>2600000</v>
      </c>
    </row>
    <row r="19" spans="1:12">
      <c r="A19" s="4" t="s">
        <v>285</v>
      </c>
    </row>
    <row r="20" spans="1:12">
      <c r="A20" s="4" t="s">
        <v>286</v>
      </c>
      <c r="G20" s="6" t="n">
        <v>10900000</v>
      </c>
    </row>
    <row r="21" spans="1:12">
      <c r="A21" s="4" t="s">
        <v>287</v>
      </c>
    </row>
    <row r="22" spans="1:12">
      <c r="A22" s="4" t="s">
        <v>276</v>
      </c>
      <c r="C22" s="6" t="n">
        <v>4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1</v>
      </c>
    </row>
    <row r="2" spans="1:3">
      <c r="A2" s="4" t="s">
        <v>63</v>
      </c>
      <c r="B2" s="7" t="n">
        <v>0.001</v>
      </c>
      <c r="C2" s="7" t="n">
        <v>0.001</v>
      </c>
    </row>
    <row r="3" spans="1:3">
      <c r="A3" s="4" t="s">
        <v>64</v>
      </c>
      <c r="B3" s="5" t="n">
        <v>50000000</v>
      </c>
      <c r="C3" s="5" t="n">
        <v>50000000</v>
      </c>
    </row>
    <row r="4" spans="1:3">
      <c r="A4" s="4" t="s">
        <v>65</v>
      </c>
      <c r="B4" s="7" t="n">
        <v>0.001</v>
      </c>
      <c r="C4" s="7" t="n">
        <v>0.001</v>
      </c>
    </row>
    <row r="5" spans="1:3">
      <c r="A5" s="4" t="s">
        <v>66</v>
      </c>
      <c r="B5" s="5" t="n">
        <v>200000000</v>
      </c>
      <c r="C5" s="5" t="n">
        <v>200000000</v>
      </c>
    </row>
    <row r="6" spans="1:3">
      <c r="A6" s="4" t="s">
        <v>67</v>
      </c>
      <c r="B6" s="5" t="n">
        <v>19125263</v>
      </c>
      <c r="C6" s="5" t="n">
        <v>17590574</v>
      </c>
    </row>
    <row r="7" spans="1:3">
      <c r="A7" s="4" t="s">
        <v>68</v>
      </c>
      <c r="B7" s="5" t="n">
        <v>18600763</v>
      </c>
      <c r="C7" s="5" t="n">
        <v>17590574</v>
      </c>
    </row>
    <row r="8" spans="1:3">
      <c r="A8" s="4" t="s">
        <v>59</v>
      </c>
    </row>
    <row r="9" spans="1:3">
      <c r="A9" s="4" t="s">
        <v>63</v>
      </c>
      <c r="B9" s="7" t="n">
        <v>0.001</v>
      </c>
      <c r="C9" s="7" t="n">
        <v>0.001</v>
      </c>
    </row>
    <row r="10" spans="1:3">
      <c r="A10" s="4" t="s">
        <v>64</v>
      </c>
      <c r="B10" s="5" t="n">
        <v>45002</v>
      </c>
      <c r="C10" s="5" t="n">
        <v>45002</v>
      </c>
    </row>
    <row r="11" spans="1:3">
      <c r="A11" s="4" t="s">
        <v>69</v>
      </c>
      <c r="B11" s="5" t="n">
        <v>0</v>
      </c>
      <c r="C11" s="5" t="n">
        <v>0</v>
      </c>
    </row>
    <row r="12" spans="1:3">
      <c r="A12" s="4" t="s">
        <v>70</v>
      </c>
      <c r="B12" s="5" t="n">
        <v>0</v>
      </c>
      <c r="C12" s="5" t="n">
        <v>0</v>
      </c>
    </row>
    <row r="13" spans="1:3">
      <c r="A13" s="4" t="s">
        <v>61</v>
      </c>
    </row>
    <row r="14" spans="1:3">
      <c r="A14" s="4" t="s">
        <v>63</v>
      </c>
      <c r="B14" s="7" t="n">
        <v>0.001</v>
      </c>
      <c r="C14" s="7" t="n">
        <v>0.001</v>
      </c>
    </row>
    <row r="15" spans="1:3">
      <c r="A15" s="4" t="s">
        <v>64</v>
      </c>
      <c r="B15" s="5" t="n">
        <v>2500</v>
      </c>
      <c r="C15" s="5" t="n">
        <v>2500</v>
      </c>
    </row>
    <row r="16" spans="1:3">
      <c r="A16" s="4" t="s">
        <v>69</v>
      </c>
      <c r="B16" s="5" t="n">
        <v>0</v>
      </c>
      <c r="C16" s="5" t="n">
        <v>0</v>
      </c>
    </row>
    <row r="17" spans="1:3">
      <c r="A17" s="4" t="s">
        <v>70</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288</v>
      </c>
      <c r="B1" s="2" t="s">
        <v>289</v>
      </c>
      <c r="C1" s="2" t="s">
        <v>290</v>
      </c>
      <c r="D1" s="2" t="s">
        <v>291</v>
      </c>
      <c r="E1" s="2" t="s">
        <v>2</v>
      </c>
      <c r="F1" s="2" t="s">
        <v>73</v>
      </c>
      <c r="G1" s="2" t="s">
        <v>2</v>
      </c>
      <c r="H1" s="2" t="s">
        <v>73</v>
      </c>
      <c r="I1" s="2" t="s">
        <v>31</v>
      </c>
      <c r="J1" s="2" t="s">
        <v>292</v>
      </c>
    </row>
    <row r="2" spans="1:10">
      <c r="A2" s="4" t="s">
        <v>293</v>
      </c>
      <c r="E2" s="5" t="n">
        <v>1456458</v>
      </c>
      <c r="G2" s="5" t="n">
        <v>1456458</v>
      </c>
      <c r="I2" s="5" t="n">
        <v>1531458</v>
      </c>
    </row>
    <row r="3" spans="1:10">
      <c r="A3" s="4" t="s">
        <v>294</v>
      </c>
      <c r="E3" s="7" t="n">
        <v>0.001</v>
      </c>
      <c r="G3" s="7" t="n">
        <v>0.001</v>
      </c>
      <c r="I3" s="7" t="n">
        <v>0.001</v>
      </c>
    </row>
    <row r="4" spans="1:10">
      <c r="A4" s="4" t="s">
        <v>295</v>
      </c>
      <c r="J4" s="8" t="n">
        <v>2.79</v>
      </c>
    </row>
    <row r="5" spans="1:10">
      <c r="A5" s="4" t="s">
        <v>296</v>
      </c>
      <c r="E5" s="4" t="s">
        <v>38</v>
      </c>
      <c r="F5" s="4" t="s">
        <v>38</v>
      </c>
      <c r="G5" s="4" t="s">
        <v>38</v>
      </c>
      <c r="H5" s="4" t="s">
        <v>38</v>
      </c>
    </row>
    <row r="6" spans="1:10">
      <c r="A6" s="4" t="s">
        <v>297</v>
      </c>
    </row>
    <row r="7" spans="1:10">
      <c r="A7" s="4" t="s">
        <v>298</v>
      </c>
      <c r="B7" s="6" t="n">
        <v>20479</v>
      </c>
    </row>
    <row r="8" spans="1:10">
      <c r="A8" s="4" t="s">
        <v>299</v>
      </c>
      <c r="B8" s="5" t="n">
        <v>15000</v>
      </c>
    </row>
    <row r="9" spans="1:10">
      <c r="A9" s="4" t="s">
        <v>300</v>
      </c>
      <c r="B9" s="6" t="n">
        <v>35850</v>
      </c>
    </row>
    <row r="10" spans="1:10">
      <c r="A10" s="4" t="s">
        <v>301</v>
      </c>
    </row>
    <row r="11" spans="1:10">
      <c r="A11" s="4" t="s">
        <v>298</v>
      </c>
      <c r="D11" s="6" t="n">
        <v>1500000</v>
      </c>
      <c r="G11" s="5" t="n">
        <v>3091738</v>
      </c>
    </row>
    <row r="12" spans="1:10">
      <c r="A12" s="4" t="s">
        <v>302</v>
      </c>
      <c r="D12" s="4" t="s">
        <v>303</v>
      </c>
    </row>
    <row r="13" spans="1:10">
      <c r="A13" s="4" t="s">
        <v>304</v>
      </c>
      <c r="D13" s="6" t="n">
        <v>1500000</v>
      </c>
    </row>
    <row r="14" spans="1:10">
      <c r="A14" s="4" t="s">
        <v>305</v>
      </c>
      <c r="G14" s="5" t="n">
        <v>3000000</v>
      </c>
    </row>
    <row r="15" spans="1:10">
      <c r="A15" s="4" t="s">
        <v>306</v>
      </c>
    </row>
    <row r="16" spans="1:10">
      <c r="A16" s="4" t="s">
        <v>298</v>
      </c>
      <c r="C16" s="6" t="n">
        <v>250000</v>
      </c>
      <c r="G16" s="5" t="n">
        <v>989968</v>
      </c>
    </row>
    <row r="17" spans="1:10">
      <c r="A17" s="4" t="s">
        <v>305</v>
      </c>
      <c r="G17" s="5" t="n">
        <v>38917</v>
      </c>
    </row>
    <row r="18" spans="1:10">
      <c r="A18" s="4" t="s">
        <v>299</v>
      </c>
      <c r="C18" s="5" t="n">
        <v>462500</v>
      </c>
    </row>
    <row r="19" spans="1:10">
      <c r="A19" s="4" t="s">
        <v>293</v>
      </c>
      <c r="C19" s="5" t="n">
        <v>231458</v>
      </c>
    </row>
    <row r="20" spans="1:10">
      <c r="A20" s="4" t="s">
        <v>307</v>
      </c>
      <c r="C20" s="4" t="s">
        <v>308</v>
      </c>
    </row>
    <row r="21" spans="1:10">
      <c r="A21" s="4" t="s">
        <v>309</v>
      </c>
      <c r="C21" s="8" t="n">
        <v>3.6</v>
      </c>
    </row>
    <row r="22" spans="1:10">
      <c r="A22" s="4" t="s">
        <v>300</v>
      </c>
      <c r="G22" s="6" t="n">
        <v>555000</v>
      </c>
    </row>
    <row r="23" spans="1:10">
      <c r="A23" s="4" t="s">
        <v>294</v>
      </c>
      <c r="E23" s="8" t="n">
        <v>1.2</v>
      </c>
      <c r="G23" s="8" t="n">
        <v>1.2</v>
      </c>
    </row>
    <row r="24" spans="1:10">
      <c r="A24" s="4" t="s">
        <v>295</v>
      </c>
      <c r="E24" s="8" t="n">
        <v>0.1</v>
      </c>
      <c r="G24" s="8" t="n">
        <v>0.1</v>
      </c>
    </row>
    <row r="25" spans="1:10">
      <c r="A25" s="4" t="s">
        <v>153</v>
      </c>
      <c r="G25" s="6" t="n">
        <v>184968</v>
      </c>
    </row>
    <row r="26" spans="1:10">
      <c r="A26" s="4" t="s">
        <v>310</v>
      </c>
      <c r="E26" s="6" t="n">
        <v>1028885</v>
      </c>
      <c r="G26" s="6" t="n">
        <v>1028885</v>
      </c>
    </row>
    <row r="27" spans="1:10">
      <c r="A27" s="4" t="s">
        <v>311</v>
      </c>
      <c r="G27" s="4" t="s">
        <v>312</v>
      </c>
    </row>
    <row r="28" spans="1:10">
      <c r="A28" s="4" t="s">
        <v>313</v>
      </c>
      <c r="G28" s="4" t="s">
        <v>314</v>
      </c>
    </row>
    <row r="29" spans="1:10">
      <c r="A29" s="4" t="s">
        <v>315</v>
      </c>
    </row>
    <row r="30" spans="1:10">
      <c r="A30" s="4" t="s">
        <v>313</v>
      </c>
      <c r="G30" s="4" t="s">
        <v>314</v>
      </c>
    </row>
    <row r="31" spans="1:10">
      <c r="A31" s="4" t="s">
        <v>316</v>
      </c>
    </row>
    <row r="32" spans="1:10">
      <c r="A32" s="4" t="s">
        <v>296</v>
      </c>
      <c r="G32" s="6" t="n">
        <v>2000000</v>
      </c>
    </row>
    <row r="33" spans="1:10">
      <c r="A33" s="4" t="s">
        <v>317</v>
      </c>
    </row>
    <row r="34" spans="1:10">
      <c r="A34" s="4" t="s">
        <v>296</v>
      </c>
      <c r="G34" s="6" t="n">
        <v>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8</v>
      </c>
      <c r="B1" s="2" t="s">
        <v>2</v>
      </c>
      <c r="C1" s="2" t="s">
        <v>31</v>
      </c>
    </row>
    <row r="2" spans="1:3">
      <c r="A2" s="4" t="s">
        <v>104</v>
      </c>
      <c r="B2" s="6" t="n">
        <v>4176952</v>
      </c>
      <c r="C2" s="6" t="n">
        <v>4176952</v>
      </c>
    </row>
    <row r="3" spans="1:3">
      <c r="A3" s="4" t="s">
        <v>319</v>
      </c>
    </row>
    <row r="4" spans="1:3">
      <c r="A4" s="4" t="s">
        <v>104</v>
      </c>
      <c r="B4" s="5" t="n">
        <v>3091738</v>
      </c>
      <c r="C4" s="5" t="n">
        <v>3091738</v>
      </c>
    </row>
    <row r="5" spans="1:3">
      <c r="A5" s="4" t="s">
        <v>320</v>
      </c>
    </row>
    <row r="6" spans="1:3">
      <c r="A6" s="4" t="s">
        <v>104</v>
      </c>
      <c r="B6" s="5" t="n">
        <v>1028885</v>
      </c>
      <c r="C6" s="5" t="n">
        <v>1028885</v>
      </c>
    </row>
    <row r="7" spans="1:3">
      <c r="A7" s="4" t="s">
        <v>321</v>
      </c>
    </row>
    <row r="8" spans="1:3">
      <c r="A8" s="4" t="s">
        <v>104</v>
      </c>
      <c r="B8" s="6" t="n">
        <v>56329</v>
      </c>
      <c r="C8" s="6" t="n">
        <v>563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22</v>
      </c>
      <c r="B1" s="2" t="s">
        <v>1</v>
      </c>
    </row>
    <row r="2" spans="1:3">
      <c r="B2" s="2" t="s">
        <v>2</v>
      </c>
      <c r="C2" s="2" t="s">
        <v>73</v>
      </c>
    </row>
    <row r="3" spans="1:3">
      <c r="A3" s="3" t="s">
        <v>170</v>
      </c>
    </row>
    <row r="4" spans="1:3">
      <c r="A4" s="4" t="s">
        <v>323</v>
      </c>
      <c r="B4" s="6" t="n">
        <v>4602</v>
      </c>
      <c r="C4" s="4" t="s">
        <v>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4</v>
      </c>
      <c r="B1" s="2" t="s">
        <v>2</v>
      </c>
      <c r="C1" s="2" t="s">
        <v>31</v>
      </c>
    </row>
    <row r="2" spans="1:3">
      <c r="A2" s="4" t="s">
        <v>325</v>
      </c>
      <c r="B2" s="6" t="n">
        <v>-4602</v>
      </c>
      <c r="C2" s="4" t="s">
        <v>38</v>
      </c>
    </row>
    <row r="3" spans="1:3">
      <c r="A3" s="4" t="s">
        <v>326</v>
      </c>
      <c r="B3" s="5" t="n">
        <v>77283</v>
      </c>
      <c r="C3" s="4" t="s">
        <v>38</v>
      </c>
    </row>
    <row r="4" spans="1:3">
      <c r="A4" s="4" t="s">
        <v>327</v>
      </c>
    </row>
    <row r="5" spans="1:3">
      <c r="A5" s="4" t="s">
        <v>328</v>
      </c>
      <c r="B5" s="6" t="n">
        <v>81885</v>
      </c>
      <c r="C5" s="4" t="s">
        <v>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9</v>
      </c>
      <c r="B1" s="2" t="s">
        <v>1</v>
      </c>
      <c r="D1" s="2" t="s">
        <v>257</v>
      </c>
    </row>
    <row r="2" spans="1:4">
      <c r="B2" s="2" t="s">
        <v>2</v>
      </c>
      <c r="C2" s="2" t="s">
        <v>73</v>
      </c>
      <c r="D2" s="2" t="s">
        <v>31</v>
      </c>
    </row>
    <row r="3" spans="1:4">
      <c r="A3" s="3" t="s">
        <v>173</v>
      </c>
    </row>
    <row r="4" spans="1:4">
      <c r="A4" s="4" t="s">
        <v>330</v>
      </c>
      <c r="B4" s="4" t="s">
        <v>38</v>
      </c>
      <c r="C4" s="4" t="s">
        <v>38</v>
      </c>
      <c r="D4" s="4" t="s">
        <v>38</v>
      </c>
    </row>
    <row r="5" spans="1:4">
      <c r="A5" s="4" t="s">
        <v>331</v>
      </c>
      <c r="B5" s="5" t="n">
        <v>81884</v>
      </c>
      <c r="D5" s="4" t="s">
        <v>38</v>
      </c>
    </row>
    <row r="6" spans="1:4">
      <c r="A6" s="4" t="s">
        <v>332</v>
      </c>
      <c r="B6" s="5" t="n">
        <v>4854</v>
      </c>
      <c r="C6" s="4" t="s">
        <v>38</v>
      </c>
      <c r="D6" s="4" t="s">
        <v>38</v>
      </c>
    </row>
    <row r="7" spans="1:4">
      <c r="A7" s="4" t="s">
        <v>333</v>
      </c>
      <c r="B7" s="6" t="n">
        <v>86739</v>
      </c>
      <c r="D7" s="4" t="s">
        <v>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34</v>
      </c>
      <c r="B1" s="2" t="s">
        <v>251</v>
      </c>
      <c r="C1" s="2" t="s">
        <v>252</v>
      </c>
      <c r="D1" s="2" t="s">
        <v>2</v>
      </c>
      <c r="E1" s="2" t="s">
        <v>73</v>
      </c>
      <c r="F1" s="2" t="s">
        <v>292</v>
      </c>
      <c r="G1" s="2" t="s">
        <v>2</v>
      </c>
      <c r="H1" s="2" t="s">
        <v>73</v>
      </c>
      <c r="I1" s="2" t="s">
        <v>31</v>
      </c>
    </row>
    <row r="2" spans="1:9">
      <c r="A2" s="4" t="s">
        <v>65</v>
      </c>
      <c r="D2" s="7" t="n">
        <v>0.001</v>
      </c>
      <c r="G2" s="7" t="n">
        <v>0.001</v>
      </c>
      <c r="I2" s="7" t="n">
        <v>0.001</v>
      </c>
    </row>
    <row r="3" spans="1:9">
      <c r="A3" s="4" t="s">
        <v>63</v>
      </c>
      <c r="D3" s="7" t="n">
        <v>0.001</v>
      </c>
      <c r="G3" s="7" t="n">
        <v>0.001</v>
      </c>
      <c r="I3" s="7" t="n">
        <v>0.001</v>
      </c>
    </row>
    <row r="4" spans="1:9">
      <c r="A4" s="4" t="s">
        <v>130</v>
      </c>
      <c r="G4" s="4" t="s">
        <v>38</v>
      </c>
      <c r="H4" s="6" t="n">
        <v>6094760</v>
      </c>
      <c r="I4" s="6" t="n">
        <v>6094760</v>
      </c>
    </row>
    <row r="5" spans="1:9">
      <c r="A5" s="4" t="s">
        <v>275</v>
      </c>
      <c r="G5" s="5" t="n">
        <v>178872</v>
      </c>
      <c r="H5" s="5" t="n">
        <v>2590004</v>
      </c>
    </row>
    <row r="6" spans="1:9">
      <c r="A6" s="4" t="s">
        <v>132</v>
      </c>
      <c r="G6" s="4" t="s">
        <v>38</v>
      </c>
      <c r="H6" s="5" t="n">
        <v>248684</v>
      </c>
      <c r="I6" s="5" t="n">
        <v>248684</v>
      </c>
    </row>
    <row r="7" spans="1:9">
      <c r="A7" s="4" t="s">
        <v>335</v>
      </c>
      <c r="D7" s="4" t="s">
        <v>38</v>
      </c>
      <c r="E7" s="6" t="n">
        <v>-7538</v>
      </c>
      <c r="G7" s="4" t="s">
        <v>38</v>
      </c>
      <c r="H7" s="6" t="n">
        <v>94485</v>
      </c>
      <c r="I7" s="5" t="n">
        <v>94485</v>
      </c>
    </row>
    <row r="8" spans="1:9">
      <c r="A8" s="4" t="s">
        <v>231</v>
      </c>
    </row>
    <row r="9" spans="1:9">
      <c r="A9" s="4" t="s">
        <v>336</v>
      </c>
      <c r="G9" s="5" t="n">
        <v>1204667</v>
      </c>
    </row>
    <row r="10" spans="1:9">
      <c r="A10" s="4" t="s">
        <v>337</v>
      </c>
      <c r="G10" s="8" t="n">
        <v>4.7</v>
      </c>
    </row>
    <row r="11" spans="1:9">
      <c r="A11" s="4" t="s">
        <v>338</v>
      </c>
      <c r="D11" s="5" t="n">
        <v>5661935</v>
      </c>
      <c r="G11" s="6" t="n">
        <v>5661935</v>
      </c>
    </row>
    <row r="12" spans="1:9">
      <c r="A12" s="4" t="s">
        <v>339</v>
      </c>
      <c r="D12" s="5" t="n">
        <v>6094760</v>
      </c>
      <c r="G12" s="5" t="n">
        <v>6094760</v>
      </c>
    </row>
    <row r="13" spans="1:9">
      <c r="A13" s="4" t="s">
        <v>234</v>
      </c>
    </row>
    <row r="14" spans="1:9">
      <c r="A14" s="4" t="s">
        <v>340</v>
      </c>
      <c r="B14" s="6" t="n">
        <v>900000</v>
      </c>
    </row>
    <row r="15" spans="1:9">
      <c r="A15" s="4" t="s">
        <v>275</v>
      </c>
      <c r="I15" s="5" t="n">
        <v>326404</v>
      </c>
    </row>
    <row r="16" spans="1:9">
      <c r="A16" s="4" t="s">
        <v>335</v>
      </c>
      <c r="B16" s="6" t="n">
        <v>94485</v>
      </c>
    </row>
    <row r="17" spans="1:9">
      <c r="A17" s="4" t="s">
        <v>341</v>
      </c>
    </row>
    <row r="18" spans="1:9">
      <c r="A18" s="4" t="s">
        <v>342</v>
      </c>
      <c r="D18" s="6" t="n">
        <v>3500000</v>
      </c>
      <c r="G18" s="6" t="n">
        <v>3500000</v>
      </c>
    </row>
    <row r="19" spans="1:9">
      <c r="A19" s="4" t="s">
        <v>343</v>
      </c>
    </row>
    <row r="20" spans="1:9">
      <c r="A20" s="4" t="s">
        <v>344</v>
      </c>
      <c r="G20" s="4" t="s">
        <v>345</v>
      </c>
    </row>
    <row r="21" spans="1:9">
      <c r="A21" s="4" t="s">
        <v>346</v>
      </c>
    </row>
    <row r="22" spans="1:9">
      <c r="A22" s="4" t="s">
        <v>344</v>
      </c>
      <c r="G22" s="4" t="s">
        <v>281</v>
      </c>
    </row>
    <row r="23" spans="1:9">
      <c r="A23" s="4" t="s">
        <v>347</v>
      </c>
    </row>
    <row r="24" spans="1:9">
      <c r="A24" s="4" t="s">
        <v>348</v>
      </c>
      <c r="I24" s="6" t="n">
        <v>0</v>
      </c>
    </row>
    <row r="25" spans="1:9">
      <c r="A25" s="4" t="s">
        <v>99</v>
      </c>
    </row>
    <row r="26" spans="1:9">
      <c r="A26" s="4" t="s">
        <v>349</v>
      </c>
      <c r="F26" s="5" t="n">
        <v>36820</v>
      </c>
    </row>
    <row r="27" spans="1:9">
      <c r="A27" s="4" t="s">
        <v>350</v>
      </c>
      <c r="F27" s="5" t="n">
        <v>3682000</v>
      </c>
    </row>
    <row r="28" spans="1:9">
      <c r="A28" s="4" t="s">
        <v>351</v>
      </c>
    </row>
    <row r="29" spans="1:9">
      <c r="A29" s="4" t="s">
        <v>352</v>
      </c>
      <c r="C29" s="9" t="n">
        <v>4500.01</v>
      </c>
    </row>
    <row r="30" spans="1:9">
      <c r="A30" s="4" t="s">
        <v>231</v>
      </c>
    </row>
    <row r="31" spans="1:9">
      <c r="A31" s="4" t="s">
        <v>353</v>
      </c>
      <c r="C31" s="5" t="n">
        <v>2446433</v>
      </c>
    </row>
    <row r="32" spans="1:9">
      <c r="A32" s="4" t="s">
        <v>65</v>
      </c>
      <c r="C32" s="7" t="n">
        <v>0.001</v>
      </c>
    </row>
    <row r="33" spans="1:9">
      <c r="A33" s="4" t="s">
        <v>354</v>
      </c>
    </row>
    <row r="34" spans="1:9">
      <c r="A34" s="4" t="s">
        <v>353</v>
      </c>
      <c r="C34" s="5" t="n">
        <v>4523589</v>
      </c>
    </row>
    <row r="35" spans="1:9">
      <c r="A35" s="4" t="s">
        <v>355</v>
      </c>
      <c r="C35" s="5" t="n">
        <v>231458</v>
      </c>
    </row>
    <row r="36" spans="1:9">
      <c r="A36" s="4" t="s">
        <v>356</v>
      </c>
    </row>
    <row r="37" spans="1:9">
      <c r="A37" s="4" t="s">
        <v>357</v>
      </c>
      <c r="C37" s="5" t="n">
        <v>452359</v>
      </c>
    </row>
    <row r="38" spans="1:9">
      <c r="A38" s="4" t="s">
        <v>358</v>
      </c>
    </row>
    <row r="39" spans="1:9">
      <c r="A39" s="4" t="s">
        <v>359</v>
      </c>
      <c r="C39" s="9" t="n">
        <v>45000.18</v>
      </c>
    </row>
    <row r="40" spans="1:9">
      <c r="A40" s="4" t="s">
        <v>63</v>
      </c>
      <c r="C40" s="7" t="n">
        <v>0.001</v>
      </c>
    </row>
    <row r="41" spans="1:9">
      <c r="A41" s="4" t="s">
        <v>360</v>
      </c>
    </row>
    <row r="42" spans="1:9">
      <c r="A42" s="4" t="s">
        <v>349</v>
      </c>
      <c r="C42" s="5" t="n">
        <v>4500180</v>
      </c>
    </row>
    <row r="43" spans="1:9">
      <c r="A43" s="4" t="s">
        <v>350</v>
      </c>
      <c r="C43" s="9" t="n">
        <v>45500.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4" t="s">
        <v>363</v>
      </c>
      <c r="B2" s="6" t="n">
        <v>3063059</v>
      </c>
    </row>
    <row r="3" spans="1:2">
      <c r="A3" s="4" t="s">
        <v>364</v>
      </c>
      <c r="B3" s="5" t="n">
        <v>45984</v>
      </c>
    </row>
    <row r="4" spans="1:2">
      <c r="A4" s="4" t="s">
        <v>339</v>
      </c>
      <c r="B4" s="5" t="n">
        <v>6094760</v>
      </c>
    </row>
    <row r="5" spans="1:2">
      <c r="A5" s="4" t="s">
        <v>365</v>
      </c>
      <c r="B5" s="5" t="n">
        <v>-3541868</v>
      </c>
    </row>
    <row r="6" spans="1:2">
      <c r="A6" s="4" t="s">
        <v>366</v>
      </c>
      <c r="B6" s="6" t="n">
        <v>56619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2</v>
      </c>
    </row>
    <row r="2" spans="1:2">
      <c r="A2" s="3" t="s">
        <v>176</v>
      </c>
    </row>
    <row r="3" spans="1:2">
      <c r="A3" s="4" t="s">
        <v>33</v>
      </c>
      <c r="B3" s="6" t="n">
        <v>255555</v>
      </c>
    </row>
    <row r="4" spans="1:2">
      <c r="A4" s="4" t="s">
        <v>368</v>
      </c>
      <c r="B4" s="6" t="n">
        <v>10965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9</v>
      </c>
      <c r="B1" s="2" t="s">
        <v>72</v>
      </c>
      <c r="D1" s="2" t="s">
        <v>1</v>
      </c>
      <c r="F1" s="2" t="s">
        <v>257</v>
      </c>
    </row>
    <row r="2" spans="1:6">
      <c r="B2" s="2" t="s">
        <v>2</v>
      </c>
      <c r="C2" s="2" t="s">
        <v>73</v>
      </c>
      <c r="D2" s="2" t="s">
        <v>2</v>
      </c>
      <c r="E2" s="2" t="s">
        <v>73</v>
      </c>
      <c r="F2" s="2" t="s">
        <v>31</v>
      </c>
    </row>
    <row r="3" spans="1:6">
      <c r="A3" s="3" t="s">
        <v>176</v>
      </c>
    </row>
    <row r="4" spans="1:6">
      <c r="A4" s="4" t="s">
        <v>370</v>
      </c>
      <c r="F4" s="6" t="n">
        <v>7885310</v>
      </c>
    </row>
    <row r="5" spans="1:6">
      <c r="A5" s="4" t="s">
        <v>371</v>
      </c>
      <c r="F5" s="5" t="n">
        <v>6653363</v>
      </c>
    </row>
    <row r="6" spans="1:6">
      <c r="A6" s="4" t="s">
        <v>372</v>
      </c>
      <c r="F6" s="5" t="n">
        <v>1231947</v>
      </c>
    </row>
    <row r="7" spans="1:6">
      <c r="A7" s="4" t="s">
        <v>373</v>
      </c>
      <c r="F7" s="5" t="n">
        <v>-7406271</v>
      </c>
    </row>
    <row r="8" spans="1:6">
      <c r="A8" s="4" t="s">
        <v>374</v>
      </c>
      <c r="D8" s="4" t="s">
        <v>38</v>
      </c>
      <c r="E8" s="6" t="n">
        <v>248684</v>
      </c>
      <c r="F8" s="5" t="n">
        <v>248684</v>
      </c>
    </row>
    <row r="9" spans="1:6">
      <c r="A9" s="4" t="s">
        <v>375</v>
      </c>
      <c r="B9" s="4" t="s">
        <v>38</v>
      </c>
      <c r="C9" s="6" t="n">
        <v>3428</v>
      </c>
      <c r="D9" s="4" t="s">
        <v>38</v>
      </c>
      <c r="E9" s="5" t="n">
        <v>-5925640</v>
      </c>
      <c r="F9" s="5" t="n">
        <v>-5925640</v>
      </c>
    </row>
    <row r="10" spans="1:6">
      <c r="A10" s="4" t="s">
        <v>335</v>
      </c>
      <c r="B10" s="4" t="s">
        <v>38</v>
      </c>
      <c r="C10" s="5" t="n">
        <v>-7538</v>
      </c>
      <c r="D10" s="4" t="s">
        <v>38</v>
      </c>
      <c r="E10" s="5" t="n">
        <v>94485</v>
      </c>
      <c r="F10" s="5" t="n">
        <v>94485</v>
      </c>
    </row>
    <row r="11" spans="1:6">
      <c r="A11" s="4" t="s">
        <v>89</v>
      </c>
      <c r="B11" s="4" t="s">
        <v>38</v>
      </c>
      <c r="C11" s="6" t="n">
        <v>-4110</v>
      </c>
      <c r="D11" s="4" t="s">
        <v>38</v>
      </c>
      <c r="E11" s="6" t="n">
        <v>-5831155</v>
      </c>
      <c r="F11" s="6" t="n">
        <v>-58311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6</v>
      </c>
      <c r="B1" s="2" t="s">
        <v>1</v>
      </c>
      <c r="D1" s="2" t="s">
        <v>257</v>
      </c>
    </row>
    <row r="2" spans="1:4">
      <c r="B2" s="2" t="s">
        <v>2</v>
      </c>
      <c r="C2" s="2" t="s">
        <v>73</v>
      </c>
      <c r="D2" s="2" t="s">
        <v>31</v>
      </c>
    </row>
    <row r="3" spans="1:4">
      <c r="A3" s="3" t="s">
        <v>176</v>
      </c>
    </row>
    <row r="4" spans="1:4">
      <c r="A4" s="4" t="s">
        <v>377</v>
      </c>
      <c r="B4" s="4" t="s">
        <v>38</v>
      </c>
      <c r="C4" s="6" t="n">
        <v>6094760</v>
      </c>
      <c r="D4" s="6" t="n">
        <v>60947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4" t="s">
        <v>38</v>
      </c>
      <c r="C4" s="4" t="s">
        <v>38</v>
      </c>
      <c r="D4" s="4" t="s">
        <v>38</v>
      </c>
      <c r="E4" s="4" t="s">
        <v>38</v>
      </c>
    </row>
    <row r="5" spans="1:5">
      <c r="A5" s="3" t="s">
        <v>76</v>
      </c>
    </row>
    <row r="6" spans="1:5">
      <c r="A6" s="4" t="s">
        <v>77</v>
      </c>
      <c r="B6" s="5" t="n">
        <v>318771</v>
      </c>
      <c r="C6" s="5" t="n">
        <v>224109</v>
      </c>
      <c r="D6" s="5" t="n">
        <v>1545967</v>
      </c>
      <c r="E6" s="5" t="n">
        <v>1875367</v>
      </c>
    </row>
    <row r="7" spans="1:5">
      <c r="A7" s="4" t="s">
        <v>78</v>
      </c>
      <c r="B7" s="5" t="n">
        <v>737164</v>
      </c>
      <c r="C7" s="5" t="n">
        <v>932182</v>
      </c>
      <c r="D7" s="5" t="n">
        <v>2503277</v>
      </c>
      <c r="E7" s="5" t="n">
        <v>2236461</v>
      </c>
    </row>
    <row r="8" spans="1:5">
      <c r="A8" s="4" t="s">
        <v>79</v>
      </c>
      <c r="B8" s="5" t="n">
        <v>476604</v>
      </c>
      <c r="C8" s="5" t="n">
        <v>463714</v>
      </c>
      <c r="D8" s="5" t="n">
        <v>1644607</v>
      </c>
      <c r="E8" s="5" t="n">
        <v>1990401</v>
      </c>
    </row>
    <row r="9" spans="1:5">
      <c r="A9" s="4" t="s">
        <v>80</v>
      </c>
      <c r="B9" s="5" t="n">
        <v>102809</v>
      </c>
      <c r="C9" s="5" t="n">
        <v>148243</v>
      </c>
      <c r="D9" s="5" t="n">
        <v>423309</v>
      </c>
      <c r="E9" s="5" t="n">
        <v>544600</v>
      </c>
    </row>
    <row r="10" spans="1:5">
      <c r="A10" s="4" t="s">
        <v>81</v>
      </c>
      <c r="B10" s="5" t="n">
        <v>1635348</v>
      </c>
      <c r="C10" s="5" t="n">
        <v>1768248</v>
      </c>
      <c r="D10" s="5" t="n">
        <v>6117160</v>
      </c>
      <c r="E10" s="5" t="n">
        <v>6646829</v>
      </c>
    </row>
    <row r="11" spans="1:5">
      <c r="A11" s="4" t="s">
        <v>82</v>
      </c>
      <c r="B11" s="5" t="n">
        <v>-1635348</v>
      </c>
      <c r="C11" s="5" t="n">
        <v>-1768248</v>
      </c>
      <c r="D11" s="5" t="n">
        <v>-6117160</v>
      </c>
      <c r="E11" s="5" t="n">
        <v>-6646829</v>
      </c>
    </row>
    <row r="12" spans="1:5">
      <c r="A12" s="4" t="s">
        <v>83</v>
      </c>
      <c r="B12" s="5" t="n">
        <v>-1635348</v>
      </c>
      <c r="C12" s="5" t="n">
        <v>-1768248</v>
      </c>
      <c r="D12" s="5" t="n">
        <v>-6117160</v>
      </c>
      <c r="E12" s="5" t="n">
        <v>-6646829</v>
      </c>
    </row>
    <row r="13" spans="1:5">
      <c r="A13" s="4" t="s">
        <v>84</v>
      </c>
      <c r="B13" s="5" t="n">
        <v>-438145</v>
      </c>
      <c r="C13" s="4" t="s">
        <v>38</v>
      </c>
      <c r="D13" s="5" t="n">
        <v>-438145</v>
      </c>
      <c r="E13" s="4" t="s">
        <v>38</v>
      </c>
    </row>
    <row r="14" spans="1:5">
      <c r="A14" s="4" t="s">
        <v>85</v>
      </c>
      <c r="B14" s="5" t="n">
        <v>-2073493</v>
      </c>
      <c r="C14" s="5" t="n">
        <v>-1768248</v>
      </c>
      <c r="D14" s="5" t="n">
        <v>-6555305</v>
      </c>
      <c r="E14" s="5" t="n">
        <v>-6646829</v>
      </c>
    </row>
    <row r="15" spans="1:5">
      <c r="A15" s="3" t="s">
        <v>86</v>
      </c>
    </row>
    <row r="16" spans="1:5">
      <c r="A16" s="4" t="s">
        <v>87</v>
      </c>
      <c r="B16" s="4" t="s">
        <v>38</v>
      </c>
      <c r="C16" s="5" t="n">
        <v>3428</v>
      </c>
      <c r="D16" s="4" t="s">
        <v>38</v>
      </c>
      <c r="E16" s="5" t="n">
        <v>-5925640</v>
      </c>
    </row>
    <row r="17" spans="1:5">
      <c r="A17" s="4" t="s">
        <v>88</v>
      </c>
      <c r="B17" s="4" t="s">
        <v>38</v>
      </c>
      <c r="C17" s="5" t="n">
        <v>-7538</v>
      </c>
      <c r="D17" s="4" t="s">
        <v>38</v>
      </c>
      <c r="E17" s="5" t="n">
        <v>94485</v>
      </c>
    </row>
    <row r="18" spans="1:5">
      <c r="A18" s="4" t="s">
        <v>89</v>
      </c>
      <c r="B18" s="4" t="s">
        <v>38</v>
      </c>
      <c r="C18" s="5" t="n">
        <v>-4110</v>
      </c>
      <c r="D18" s="4" t="s">
        <v>38</v>
      </c>
      <c r="E18" s="5" t="n">
        <v>-5831155</v>
      </c>
    </row>
    <row r="19" spans="1:5">
      <c r="A19" s="4" t="s">
        <v>90</v>
      </c>
      <c r="B19" s="6" t="n">
        <v>-2073493</v>
      </c>
      <c r="C19" s="6" t="n">
        <v>-1772358</v>
      </c>
      <c r="D19" s="6" t="n">
        <v>-6555305</v>
      </c>
      <c r="E19" s="6" t="n">
        <v>-12477984</v>
      </c>
    </row>
    <row r="20" spans="1:5">
      <c r="A20" s="3" t="s">
        <v>91</v>
      </c>
    </row>
    <row r="21" spans="1:5">
      <c r="A21" s="4" t="s">
        <v>85</v>
      </c>
      <c r="B21" s="8" t="n">
        <v>-0.11</v>
      </c>
      <c r="C21" s="8" t="n">
        <v>-0.12</v>
      </c>
      <c r="D21" s="8" t="n">
        <v>-0.36</v>
      </c>
      <c r="E21" s="8" t="n">
        <v>-0.55</v>
      </c>
    </row>
    <row r="22" spans="1:5">
      <c r="A22" s="3" t="s">
        <v>92</v>
      </c>
    </row>
    <row r="23" spans="1:5">
      <c r="A23" s="4" t="s">
        <v>93</v>
      </c>
      <c r="B23" s="4" t="s">
        <v>38</v>
      </c>
      <c r="C23" s="5" t="n">
        <v>0</v>
      </c>
      <c r="D23" s="4" t="s">
        <v>38</v>
      </c>
      <c r="E23" s="9" t="n">
        <v>-0.49</v>
      </c>
    </row>
    <row r="24" spans="1:5">
      <c r="A24" s="4" t="s">
        <v>94</v>
      </c>
      <c r="B24" s="4" t="s">
        <v>38</v>
      </c>
      <c r="C24" s="5" t="n">
        <v>0</v>
      </c>
      <c r="D24" s="4" t="s">
        <v>38</v>
      </c>
      <c r="E24" s="9" t="n">
        <v>0.01</v>
      </c>
    </row>
    <row r="25" spans="1:5">
      <c r="A25" s="4" t="s">
        <v>95</v>
      </c>
      <c r="B25" s="4" t="s">
        <v>38</v>
      </c>
      <c r="C25" s="5" t="n">
        <v>0</v>
      </c>
      <c r="D25" s="4" t="s">
        <v>38</v>
      </c>
      <c r="E25" s="9" t="n">
        <v>-0.48</v>
      </c>
    </row>
    <row r="26" spans="1:5">
      <c r="A26" s="4" t="s">
        <v>96</v>
      </c>
      <c r="B26" s="8" t="n">
        <v>-0.11</v>
      </c>
      <c r="C26" s="8" t="n">
        <v>-0.12</v>
      </c>
      <c r="D26" s="8" t="n">
        <v>-0.36</v>
      </c>
      <c r="E26" s="8" t="n">
        <v>-1.03</v>
      </c>
    </row>
    <row r="27" spans="1:5">
      <c r="A27" s="4" t="s">
        <v>97</v>
      </c>
      <c r="B27" s="5" t="n">
        <v>18757263</v>
      </c>
      <c r="C27" s="5" t="n">
        <v>14400023</v>
      </c>
      <c r="D27" s="5" t="n">
        <v>18173054</v>
      </c>
      <c r="E27" s="5" t="n">
        <v>121525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8</v>
      </c>
      <c r="B1" s="2" t="s">
        <v>1</v>
      </c>
      <c r="D1" s="2" t="s">
        <v>257</v>
      </c>
    </row>
    <row r="2" spans="1:4">
      <c r="B2" s="2" t="s">
        <v>2</v>
      </c>
      <c r="C2" s="2" t="s">
        <v>73</v>
      </c>
      <c r="D2" s="2" t="s">
        <v>31</v>
      </c>
    </row>
    <row r="3" spans="1:4">
      <c r="A3" s="4" t="s">
        <v>379</v>
      </c>
      <c r="B3" s="4" t="s">
        <v>38</v>
      </c>
      <c r="C3" s="6" t="n">
        <v>94485</v>
      </c>
    </row>
    <row r="4" spans="1:4">
      <c r="A4" s="4" t="s">
        <v>234</v>
      </c>
    </row>
    <row r="5" spans="1:4">
      <c r="A5" s="4" t="s">
        <v>380</v>
      </c>
      <c r="D5" s="6" t="n">
        <v>900000</v>
      </c>
    </row>
    <row r="6" spans="1:4">
      <c r="A6" s="4" t="s">
        <v>381</v>
      </c>
      <c r="D6" s="5" t="n">
        <v>-201510</v>
      </c>
    </row>
    <row r="7" spans="1:4">
      <c r="A7" s="4" t="s">
        <v>382</v>
      </c>
      <c r="D7" s="5" t="n">
        <v>-174880</v>
      </c>
    </row>
    <row r="8" spans="1:4">
      <c r="A8" s="4" t="s">
        <v>383</v>
      </c>
      <c r="D8" s="5" t="n">
        <v>-429125</v>
      </c>
    </row>
    <row r="9" spans="1:4">
      <c r="A9" s="4" t="s">
        <v>379</v>
      </c>
      <c r="D9" s="5" t="n">
        <v>94485</v>
      </c>
    </row>
    <row r="10" spans="1:4">
      <c r="A10" s="4" t="s">
        <v>384</v>
      </c>
      <c r="D10" s="5" t="n">
        <v>3271426</v>
      </c>
    </row>
    <row r="11" spans="1:4">
      <c r="A11" s="4" t="s">
        <v>364</v>
      </c>
      <c r="D11" s="5" t="n">
        <v>33320</v>
      </c>
    </row>
    <row r="12" spans="1:4">
      <c r="A12" s="4" t="s">
        <v>385</v>
      </c>
      <c r="D12" s="5" t="n">
        <v>-2866660</v>
      </c>
    </row>
    <row r="13" spans="1:4">
      <c r="A13" s="4" t="s">
        <v>386</v>
      </c>
      <c r="D13" s="5" t="n">
        <v>-8961</v>
      </c>
    </row>
    <row r="14" spans="1:4">
      <c r="A14" s="4" t="s">
        <v>383</v>
      </c>
      <c r="D14" s="6" t="n">
        <v>4291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7</v>
      </c>
      <c r="B1" s="2" t="s">
        <v>2</v>
      </c>
      <c r="C1" s="2" t="s">
        <v>31</v>
      </c>
    </row>
    <row r="2" spans="1:3">
      <c r="A2" s="4" t="s">
        <v>388</v>
      </c>
      <c r="B2" s="6" t="n">
        <v>31520</v>
      </c>
      <c r="C2" s="6" t="n">
        <v>2431</v>
      </c>
    </row>
    <row r="3" spans="1:3">
      <c r="A3" s="4" t="s">
        <v>389</v>
      </c>
    </row>
    <row r="4" spans="1:3">
      <c r="A4" s="4" t="s">
        <v>388</v>
      </c>
      <c r="B4" s="5" t="n">
        <v>12500</v>
      </c>
    </row>
    <row r="5" spans="1:3">
      <c r="A5" s="4" t="s">
        <v>390</v>
      </c>
    </row>
    <row r="6" spans="1:3">
      <c r="A6" s="4" t="s">
        <v>388</v>
      </c>
      <c r="B6" s="5" t="n">
        <v>12500</v>
      </c>
    </row>
    <row r="7" spans="1:3">
      <c r="A7" s="4" t="s">
        <v>391</v>
      </c>
    </row>
    <row r="8" spans="1:3">
      <c r="A8" s="4" t="s">
        <v>388</v>
      </c>
      <c r="B8" s="6" t="n">
        <v>65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W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3"/>
    <col customWidth="1" max="8" min="8" width="16"/>
    <col customWidth="1" max="9" min="9" width="15"/>
    <col customWidth="1" max="10" min="10" width="14"/>
    <col customWidth="1" max="11" min="11" width="16"/>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4"/>
  </cols>
  <sheetData>
    <row r="1" spans="1:23">
      <c r="A1" s="1" t="s">
        <v>392</v>
      </c>
      <c r="B1" s="2" t="s">
        <v>393</v>
      </c>
      <c r="C1" s="2" t="s">
        <v>394</v>
      </c>
      <c r="D1" s="2" t="s">
        <v>268</v>
      </c>
      <c r="E1" s="2" t="s">
        <v>395</v>
      </c>
      <c r="F1" s="2" t="s">
        <v>396</v>
      </c>
      <c r="G1" s="2" t="s">
        <v>397</v>
      </c>
      <c r="H1" s="2" t="s">
        <v>398</v>
      </c>
      <c r="I1" s="2" t="s">
        <v>399</v>
      </c>
      <c r="J1" s="2" t="s">
        <v>400</v>
      </c>
      <c r="K1" s="2" t="s">
        <v>401</v>
      </c>
      <c r="L1" s="2" t="s">
        <v>402</v>
      </c>
      <c r="M1" s="2" t="s">
        <v>292</v>
      </c>
      <c r="N1" s="2" t="s">
        <v>292</v>
      </c>
      <c r="O1" s="2" t="s">
        <v>403</v>
      </c>
      <c r="P1" s="2" t="s">
        <v>2</v>
      </c>
      <c r="Q1" s="2" t="s">
        <v>73</v>
      </c>
      <c r="R1" s="2" t="s">
        <v>292</v>
      </c>
      <c r="S1" s="2" t="s">
        <v>2</v>
      </c>
      <c r="T1" s="2" t="s">
        <v>73</v>
      </c>
      <c r="U1" s="2" t="s">
        <v>31</v>
      </c>
      <c r="V1" s="2" t="s">
        <v>271</v>
      </c>
      <c r="W1" s="2" t="s">
        <v>289</v>
      </c>
    </row>
    <row r="2" spans="1:23">
      <c r="A2" s="4" t="s">
        <v>404</v>
      </c>
      <c r="S2" s="6" t="n">
        <v>853232</v>
      </c>
    </row>
    <row r="3" spans="1:23">
      <c r="A3" s="4" t="s">
        <v>405</v>
      </c>
      <c r="N3" s="5" t="n">
        <v>179211</v>
      </c>
    </row>
    <row r="4" spans="1:23">
      <c r="A4" s="4" t="s">
        <v>295</v>
      </c>
      <c r="M4" s="8" t="n">
        <v>2.79</v>
      </c>
      <c r="N4" s="8" t="n">
        <v>2.79</v>
      </c>
      <c r="R4" s="8" t="n">
        <v>2.79</v>
      </c>
    </row>
    <row r="5" spans="1:23">
      <c r="A5" s="4" t="s">
        <v>406</v>
      </c>
      <c r="N5" s="6" t="n">
        <v>500000</v>
      </c>
    </row>
    <row r="6" spans="1:23">
      <c r="A6" s="4" t="s">
        <v>277</v>
      </c>
      <c r="P6" s="4" t="s">
        <v>38</v>
      </c>
      <c r="Q6" s="4" t="s">
        <v>38</v>
      </c>
      <c r="S6" s="4" t="s">
        <v>38</v>
      </c>
      <c r="T6" s="4" t="s">
        <v>38</v>
      </c>
    </row>
    <row r="7" spans="1:23">
      <c r="A7" s="4" t="s">
        <v>275</v>
      </c>
      <c r="S7" s="6" t="n">
        <v>178872</v>
      </c>
      <c r="T7" s="6" t="n">
        <v>2590004</v>
      </c>
    </row>
    <row r="8" spans="1:23">
      <c r="A8" s="4" t="s">
        <v>278</v>
      </c>
      <c r="P8" s="8" t="n">
        <v>1.36</v>
      </c>
      <c r="S8" s="8" t="n">
        <v>1.36</v>
      </c>
      <c r="V8" s="8" t="n">
        <v>0.92</v>
      </c>
    </row>
    <row r="9" spans="1:23">
      <c r="A9" s="4" t="s">
        <v>115</v>
      </c>
      <c r="S9" s="6" t="n">
        <v>12500</v>
      </c>
    </row>
    <row r="10" spans="1:23">
      <c r="A10" s="4" t="s">
        <v>116</v>
      </c>
      <c r="S10" s="5" t="n">
        <v>9191</v>
      </c>
    </row>
    <row r="11" spans="1:23">
      <c r="A11" s="4" t="s">
        <v>407</v>
      </c>
      <c r="U11" s="6" t="n">
        <v>1137249</v>
      </c>
    </row>
    <row r="12" spans="1:23">
      <c r="A12" s="4" t="s">
        <v>408</v>
      </c>
      <c r="B12" s="6" t="n">
        <v>183226</v>
      </c>
    </row>
    <row r="13" spans="1:23">
      <c r="A13" s="4" t="s">
        <v>409</v>
      </c>
      <c r="B13" s="5" t="n">
        <v>199159</v>
      </c>
    </row>
    <row r="14" spans="1:23">
      <c r="A14" s="4" t="s">
        <v>410</v>
      </c>
      <c r="S14" s="6" t="n">
        <v>1136458</v>
      </c>
    </row>
    <row r="15" spans="1:23">
      <c r="A15" s="4" t="s">
        <v>411</v>
      </c>
      <c r="S15" s="5" t="n">
        <v>311915</v>
      </c>
    </row>
    <row r="16" spans="1:23">
      <c r="A16" s="4" t="s">
        <v>412</v>
      </c>
      <c r="P16" s="6" t="n">
        <v>0</v>
      </c>
      <c r="S16" s="5" t="n">
        <v>0</v>
      </c>
      <c r="U16" s="5" t="n">
        <v>1000</v>
      </c>
    </row>
    <row r="17" spans="1:23">
      <c r="A17" s="4" t="s">
        <v>413</v>
      </c>
      <c r="P17" s="6" t="n">
        <v>0</v>
      </c>
      <c r="S17" s="6" t="n">
        <v>0</v>
      </c>
      <c r="U17" s="6" t="n">
        <v>0</v>
      </c>
    </row>
    <row r="18" spans="1:23">
      <c r="A18" s="4" t="s">
        <v>414</v>
      </c>
      <c r="S18" s="5" t="n">
        <v>205726</v>
      </c>
    </row>
    <row r="19" spans="1:23">
      <c r="A19" s="4" t="s">
        <v>415</v>
      </c>
      <c r="P19" s="6" t="n">
        <v>0</v>
      </c>
      <c r="S19" s="6" t="n">
        <v>0</v>
      </c>
      <c r="U19" s="6" t="n">
        <v>0</v>
      </c>
    </row>
    <row r="20" spans="1:23">
      <c r="A20" s="4" t="s">
        <v>416</v>
      </c>
      <c r="P20" s="5" t="n">
        <v>0</v>
      </c>
      <c r="S20" s="6" t="n">
        <v>0</v>
      </c>
      <c r="U20" s="6" t="n">
        <v>0</v>
      </c>
    </row>
    <row r="21" spans="1:23">
      <c r="A21" s="4" t="s">
        <v>99</v>
      </c>
    </row>
    <row r="22" spans="1:23">
      <c r="A22" s="4" t="s">
        <v>417</v>
      </c>
      <c r="R22" s="5" t="n">
        <v>3682000</v>
      </c>
    </row>
    <row r="23" spans="1:23">
      <c r="A23" s="4" t="s">
        <v>418</v>
      </c>
      <c r="R23" s="5" t="n">
        <v>36820</v>
      </c>
    </row>
    <row r="24" spans="1:23">
      <c r="A24" s="4" t="s">
        <v>419</v>
      </c>
    </row>
    <row r="25" spans="1:23">
      <c r="A25" s="4" t="s">
        <v>420</v>
      </c>
      <c r="M25" s="6" t="n">
        <v>100000</v>
      </c>
    </row>
    <row r="26" spans="1:23">
      <c r="A26" s="4" t="s">
        <v>279</v>
      </c>
    </row>
    <row r="27" spans="1:23">
      <c r="A27" s="4" t="s">
        <v>277</v>
      </c>
      <c r="D27" s="6" t="n">
        <v>1000000</v>
      </c>
      <c r="S27" s="4" t="s">
        <v>38</v>
      </c>
    </row>
    <row r="28" spans="1:23">
      <c r="A28" s="4" t="s">
        <v>421</v>
      </c>
      <c r="S28" s="4" t="s">
        <v>281</v>
      </c>
    </row>
    <row r="29" spans="1:23">
      <c r="A29" s="4" t="s">
        <v>282</v>
      </c>
      <c r="S29" s="5" t="n">
        <v>235071</v>
      </c>
    </row>
    <row r="30" spans="1:23">
      <c r="A30" s="4" t="s">
        <v>275</v>
      </c>
      <c r="S30" s="6" t="n">
        <v>178872</v>
      </c>
    </row>
    <row r="31" spans="1:23">
      <c r="A31" s="4" t="s">
        <v>283</v>
      </c>
      <c r="S31" s="6" t="n">
        <v>60330</v>
      </c>
    </row>
    <row r="32" spans="1:23">
      <c r="A32" s="4" t="s">
        <v>278</v>
      </c>
      <c r="P32" s="9" t="n">
        <v>1.02</v>
      </c>
      <c r="S32" s="8" t="n">
        <v>1.02</v>
      </c>
    </row>
    <row r="33" spans="1:23">
      <c r="A33" s="4" t="s">
        <v>422</v>
      </c>
    </row>
    <row r="34" spans="1:23">
      <c r="A34" s="4" t="s">
        <v>423</v>
      </c>
      <c r="O34" s="5" t="n">
        <v>37879</v>
      </c>
      <c r="S34" s="5" t="n">
        <v>91268</v>
      </c>
    </row>
    <row r="35" spans="1:23">
      <c r="A35" s="4" t="s">
        <v>404</v>
      </c>
      <c r="O35" s="6" t="n">
        <v>100000</v>
      </c>
      <c r="S35" s="6" t="n">
        <v>100000</v>
      </c>
    </row>
    <row r="36" spans="1:23">
      <c r="A36" s="4" t="s">
        <v>424</v>
      </c>
    </row>
    <row r="37" spans="1:23">
      <c r="A37" s="4" t="s">
        <v>278</v>
      </c>
      <c r="P37" s="9" t="n">
        <v>0.93</v>
      </c>
      <c r="S37" s="8" t="n">
        <v>0.93</v>
      </c>
    </row>
    <row r="38" spans="1:23">
      <c r="A38" s="4" t="s">
        <v>425</v>
      </c>
    </row>
    <row r="39" spans="1:23">
      <c r="A39" s="4" t="s">
        <v>278</v>
      </c>
      <c r="P39" s="8" t="n">
        <v>1.36</v>
      </c>
      <c r="S39" s="8" t="n">
        <v>1.36</v>
      </c>
    </row>
    <row r="40" spans="1:23">
      <c r="A40" s="4" t="s">
        <v>426</v>
      </c>
    </row>
    <row r="41" spans="1:23">
      <c r="A41" s="4" t="s">
        <v>427</v>
      </c>
      <c r="E41" s="4" t="s">
        <v>428</v>
      </c>
    </row>
    <row r="42" spans="1:23">
      <c r="A42" s="4" t="s">
        <v>423</v>
      </c>
      <c r="E42" s="5" t="n">
        <v>1000000</v>
      </c>
    </row>
    <row r="43" spans="1:23">
      <c r="A43" s="4" t="s">
        <v>411</v>
      </c>
      <c r="E43" s="6" t="n">
        <v>990000</v>
      </c>
    </row>
    <row r="44" spans="1:23">
      <c r="A44" s="4" t="s">
        <v>429</v>
      </c>
    </row>
    <row r="45" spans="1:23">
      <c r="A45" s="4" t="s">
        <v>423</v>
      </c>
      <c r="E45" s="5" t="n">
        <v>1162000</v>
      </c>
    </row>
    <row r="46" spans="1:23">
      <c r="A46" s="4" t="s">
        <v>407</v>
      </c>
      <c r="P46" s="6" t="n">
        <v>138332</v>
      </c>
      <c r="S46" s="6" t="n">
        <v>798977</v>
      </c>
    </row>
    <row r="47" spans="1:23">
      <c r="A47" s="4" t="s">
        <v>430</v>
      </c>
    </row>
    <row r="48" spans="1:23">
      <c r="A48" s="4" t="s">
        <v>423</v>
      </c>
      <c r="L48" s="5" t="n">
        <v>12000</v>
      </c>
    </row>
    <row r="49" spans="1:23">
      <c r="A49" s="4" t="s">
        <v>431</v>
      </c>
      <c r="L49" s="4" t="s">
        <v>432</v>
      </c>
    </row>
    <row r="50" spans="1:23">
      <c r="A50" s="4" t="s">
        <v>433</v>
      </c>
    </row>
    <row r="51" spans="1:23">
      <c r="A51" s="4" t="s">
        <v>423</v>
      </c>
      <c r="J51" s="5" t="n">
        <v>150000</v>
      </c>
    </row>
    <row r="52" spans="1:23">
      <c r="A52" s="4" t="s">
        <v>431</v>
      </c>
      <c r="J52" s="4" t="s">
        <v>434</v>
      </c>
    </row>
    <row r="53" spans="1:23">
      <c r="A53" s="4" t="s">
        <v>435</v>
      </c>
    </row>
    <row r="54" spans="1:23">
      <c r="A54" s="4" t="s">
        <v>423</v>
      </c>
      <c r="K54" s="5" t="n">
        <v>925000</v>
      </c>
    </row>
    <row r="55" spans="1:23">
      <c r="A55" s="4" t="s">
        <v>411</v>
      </c>
      <c r="K55" s="6" t="n">
        <v>878000</v>
      </c>
    </row>
    <row r="56" spans="1:23">
      <c r="A56" s="4" t="s">
        <v>436</v>
      </c>
      <c r="C56" s="5" t="n">
        <v>231250</v>
      </c>
      <c r="K56" s="5" t="n">
        <v>231250</v>
      </c>
    </row>
    <row r="57" spans="1:23">
      <c r="A57" s="4" t="s">
        <v>437</v>
      </c>
      <c r="K57" s="8" t="n">
        <v>1.47</v>
      </c>
    </row>
    <row r="58" spans="1:23">
      <c r="A58" s="4" t="s">
        <v>438</v>
      </c>
      <c r="K58" s="4" t="s">
        <v>439</v>
      </c>
    </row>
    <row r="59" spans="1:23">
      <c r="A59" s="4" t="s">
        <v>440</v>
      </c>
    </row>
    <row r="60" spans="1:23">
      <c r="A60" s="4" t="s">
        <v>436</v>
      </c>
      <c r="S60" s="5" t="n">
        <v>231250</v>
      </c>
    </row>
    <row r="61" spans="1:23">
      <c r="A61" s="4" t="s">
        <v>441</v>
      </c>
    </row>
    <row r="62" spans="1:23">
      <c r="A62" s="4" t="s">
        <v>436</v>
      </c>
      <c r="S62" s="5" t="n">
        <v>231250</v>
      </c>
    </row>
    <row r="63" spans="1:23">
      <c r="A63" s="4" t="s">
        <v>442</v>
      </c>
    </row>
    <row r="64" spans="1:23">
      <c r="A64" s="4" t="s">
        <v>423</v>
      </c>
      <c r="H64" s="5" t="n">
        <v>50000</v>
      </c>
    </row>
    <row r="65" spans="1:23">
      <c r="A65" s="4" t="s">
        <v>411</v>
      </c>
      <c r="H65" s="6" t="n">
        <v>47000</v>
      </c>
    </row>
    <row r="66" spans="1:23">
      <c r="A66" s="4" t="s">
        <v>436</v>
      </c>
      <c r="F66" s="5" t="n">
        <v>12500</v>
      </c>
    </row>
    <row r="67" spans="1:23">
      <c r="A67" s="4" t="s">
        <v>437</v>
      </c>
      <c r="H67" s="8" t="n">
        <v>1.34</v>
      </c>
    </row>
    <row r="68" spans="1:23">
      <c r="A68" s="4" t="s">
        <v>443</v>
      </c>
      <c r="G68" s="5" t="n">
        <v>37500</v>
      </c>
    </row>
    <row r="69" spans="1:23">
      <c r="A69" s="4" t="s">
        <v>438</v>
      </c>
      <c r="H69" s="4" t="s">
        <v>444</v>
      </c>
    </row>
    <row r="70" spans="1:23">
      <c r="A70" s="4" t="s">
        <v>445</v>
      </c>
    </row>
    <row r="71" spans="1:23">
      <c r="A71" s="4" t="s">
        <v>436</v>
      </c>
      <c r="S71" s="5" t="n">
        <v>12500</v>
      </c>
    </row>
    <row r="72" spans="1:23">
      <c r="A72" s="4" t="s">
        <v>446</v>
      </c>
    </row>
    <row r="73" spans="1:23">
      <c r="A73" s="4" t="s">
        <v>436</v>
      </c>
      <c r="S73" s="5" t="n">
        <v>12500</v>
      </c>
    </row>
    <row r="74" spans="1:23">
      <c r="A74" s="4" t="s">
        <v>447</v>
      </c>
    </row>
    <row r="75" spans="1:23">
      <c r="A75" s="4" t="s">
        <v>436</v>
      </c>
      <c r="S75" s="5" t="n">
        <v>12500</v>
      </c>
    </row>
    <row r="76" spans="1:23">
      <c r="A76" s="4" t="s">
        <v>448</v>
      </c>
    </row>
    <row r="77" spans="1:23">
      <c r="A77" s="4" t="s">
        <v>423</v>
      </c>
      <c r="K77" s="5" t="n">
        <v>200000</v>
      </c>
    </row>
    <row r="78" spans="1:23">
      <c r="A78" s="4" t="s">
        <v>411</v>
      </c>
      <c r="K78" s="6" t="n">
        <v>170000</v>
      </c>
    </row>
    <row r="79" spans="1:23">
      <c r="A79" s="4" t="s">
        <v>436</v>
      </c>
      <c r="C79" s="5" t="n">
        <v>100000</v>
      </c>
      <c r="K79" s="5" t="n">
        <v>100000</v>
      </c>
    </row>
    <row r="80" spans="1:23">
      <c r="A80" s="4" t="s">
        <v>437</v>
      </c>
      <c r="K80" s="8" t="n">
        <v>1.47</v>
      </c>
    </row>
    <row r="81" spans="1:23">
      <c r="A81" s="4" t="s">
        <v>438</v>
      </c>
      <c r="K81" s="4" t="s">
        <v>439</v>
      </c>
    </row>
    <row r="82" spans="1:23">
      <c r="A82" s="4" t="s">
        <v>449</v>
      </c>
    </row>
    <row r="83" spans="1:23">
      <c r="A83" s="4" t="s">
        <v>423</v>
      </c>
      <c r="K83" s="5" t="n">
        <v>75000</v>
      </c>
    </row>
    <row r="84" spans="1:23">
      <c r="A84" s="4" t="s">
        <v>411</v>
      </c>
      <c r="K84" s="6" t="n">
        <v>76000</v>
      </c>
    </row>
    <row r="85" spans="1:23">
      <c r="A85" s="4" t="s">
        <v>436</v>
      </c>
      <c r="C85" s="5" t="n">
        <v>18750</v>
      </c>
      <c r="K85" s="5" t="n">
        <v>18750</v>
      </c>
    </row>
    <row r="86" spans="1:23">
      <c r="A86" s="4" t="s">
        <v>437</v>
      </c>
      <c r="K86" s="8" t="n">
        <v>1.47</v>
      </c>
    </row>
    <row r="87" spans="1:23">
      <c r="A87" s="4" t="s">
        <v>438</v>
      </c>
      <c r="K87" s="4" t="s">
        <v>439</v>
      </c>
    </row>
    <row r="88" spans="1:23">
      <c r="A88" s="4" t="s">
        <v>450</v>
      </c>
    </row>
    <row r="89" spans="1:23">
      <c r="A89" s="4" t="s">
        <v>436</v>
      </c>
      <c r="S89" s="5" t="n">
        <v>18750</v>
      </c>
    </row>
    <row r="90" spans="1:23">
      <c r="A90" s="4" t="s">
        <v>451</v>
      </c>
    </row>
    <row r="91" spans="1:23">
      <c r="A91" s="4" t="s">
        <v>436</v>
      </c>
      <c r="S91" s="5" t="n">
        <v>18750</v>
      </c>
    </row>
    <row r="92" spans="1:23">
      <c r="A92" s="4" t="s">
        <v>391</v>
      </c>
    </row>
    <row r="93" spans="1:23">
      <c r="A93" s="4" t="s">
        <v>423</v>
      </c>
      <c r="I93" s="5" t="n">
        <v>50000</v>
      </c>
    </row>
    <row r="94" spans="1:23">
      <c r="A94" s="4" t="s">
        <v>411</v>
      </c>
      <c r="I94" s="6" t="n">
        <v>52000</v>
      </c>
    </row>
    <row r="95" spans="1:23">
      <c r="A95" s="4" t="s">
        <v>436</v>
      </c>
      <c r="I95" s="5" t="n">
        <v>12500</v>
      </c>
    </row>
    <row r="96" spans="1:23">
      <c r="A96" s="4" t="s">
        <v>437</v>
      </c>
      <c r="I96" s="8" t="n">
        <v>1.49</v>
      </c>
    </row>
    <row r="97" spans="1:23">
      <c r="A97" s="4" t="s">
        <v>443</v>
      </c>
      <c r="B97" s="5" t="n">
        <v>37500</v>
      </c>
    </row>
    <row r="98" spans="1:23">
      <c r="A98" s="4" t="s">
        <v>438</v>
      </c>
      <c r="I98" s="4" t="s">
        <v>452</v>
      </c>
    </row>
    <row r="99" spans="1:23">
      <c r="A99" s="4" t="s">
        <v>453</v>
      </c>
    </row>
    <row r="100" spans="1:23">
      <c r="A100" s="4" t="s">
        <v>436</v>
      </c>
      <c r="S100" s="5" t="n">
        <v>12500</v>
      </c>
    </row>
    <row r="101" spans="1:23">
      <c r="A101" s="4" t="s">
        <v>454</v>
      </c>
    </row>
    <row r="102" spans="1:23">
      <c r="A102" s="4" t="s">
        <v>436</v>
      </c>
      <c r="S102" s="5" t="n">
        <v>12500</v>
      </c>
    </row>
    <row r="103" spans="1:23">
      <c r="A103" s="4" t="s">
        <v>455</v>
      </c>
    </row>
    <row r="104" spans="1:23">
      <c r="A104" s="4" t="s">
        <v>436</v>
      </c>
      <c r="S104" s="5" t="n">
        <v>12500</v>
      </c>
    </row>
    <row r="105" spans="1:23">
      <c r="A105" s="4" t="s">
        <v>456</v>
      </c>
    </row>
    <row r="106" spans="1:23">
      <c r="A106" s="4" t="s">
        <v>457</v>
      </c>
      <c r="W106" s="5" t="n">
        <v>1650000</v>
      </c>
    </row>
    <row r="107" spans="1:23">
      <c r="A107" s="4" t="s">
        <v>427</v>
      </c>
      <c r="S107" s="4" t="s">
        <v>4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1</v>
      </c>
    </row>
    <row r="2" spans="1:2">
      <c r="B2" s="2" t="s">
        <v>460</v>
      </c>
    </row>
    <row r="3" spans="1:2">
      <c r="A3" s="3" t="s">
        <v>182</v>
      </c>
    </row>
    <row r="4" spans="1:2">
      <c r="A4" s="4" t="s">
        <v>461</v>
      </c>
      <c r="B4" s="5" t="n">
        <v>1531458</v>
      </c>
    </row>
    <row r="5" spans="1:2">
      <c r="A5" s="4" t="s">
        <v>462</v>
      </c>
      <c r="B5" s="4" t="s">
        <v>38</v>
      </c>
    </row>
    <row r="6" spans="1:2">
      <c r="A6" s="4" t="s">
        <v>463</v>
      </c>
      <c r="B6" s="4" t="s">
        <v>38</v>
      </c>
    </row>
    <row r="7" spans="1:2">
      <c r="A7" s="4" t="s">
        <v>464</v>
      </c>
      <c r="B7" s="5" t="n">
        <v>-75000</v>
      </c>
    </row>
    <row r="8" spans="1:2">
      <c r="A8" s="4" t="s">
        <v>465</v>
      </c>
      <c r="B8" s="4" t="s">
        <v>38</v>
      </c>
    </row>
    <row r="9" spans="1:2">
      <c r="A9" s="4" t="s">
        <v>466</v>
      </c>
      <c r="B9" s="5" t="n">
        <v>1456458</v>
      </c>
    </row>
    <row r="10" spans="1:2">
      <c r="A10" s="4" t="s">
        <v>467</v>
      </c>
      <c r="B10" s="5" t="n">
        <v>943958</v>
      </c>
    </row>
    <row r="11" spans="1:2">
      <c r="A11" s="4" t="s">
        <v>468</v>
      </c>
      <c r="B11" s="5" t="n">
        <v>512500</v>
      </c>
    </row>
    <row r="12" spans="1:2">
      <c r="A12" s="4" t="s">
        <v>469</v>
      </c>
      <c r="B12" s="8" t="n">
        <v>1.79</v>
      </c>
    </row>
    <row r="13" spans="1:2">
      <c r="A13" s="4" t="s">
        <v>470</v>
      </c>
      <c r="B13" s="4" t="s">
        <v>38</v>
      </c>
    </row>
    <row r="14" spans="1:2">
      <c r="A14" s="4" t="s">
        <v>471</v>
      </c>
      <c r="B14" s="4" t="s">
        <v>38</v>
      </c>
    </row>
    <row r="15" spans="1:2">
      <c r="A15" s="4" t="s">
        <v>472</v>
      </c>
      <c r="B15" s="9" t="n">
        <v>1.48</v>
      </c>
    </row>
    <row r="16" spans="1:2">
      <c r="A16" s="4" t="s">
        <v>473</v>
      </c>
      <c r="B16" s="4" t="s">
        <v>38</v>
      </c>
    </row>
    <row r="17" spans="1:2">
      <c r="A17" s="4" t="s">
        <v>474</v>
      </c>
      <c r="B17" s="9" t="n">
        <v>1.8</v>
      </c>
    </row>
    <row r="18" spans="1:2">
      <c r="A18" s="4" t="s">
        <v>475</v>
      </c>
      <c r="B18" s="9" t="n">
        <v>2.28</v>
      </c>
    </row>
    <row r="19" spans="1:2">
      <c r="A19" s="4" t="s">
        <v>476</v>
      </c>
      <c r="B19" s="9" t="n">
        <v>1.47</v>
      </c>
    </row>
    <row r="20" spans="1:2">
      <c r="A20" s="4" t="s">
        <v>477</v>
      </c>
      <c r="B20" s="4" t="s">
        <v>38</v>
      </c>
    </row>
    <row r="21" spans="1:2">
      <c r="A21" s="4" t="s">
        <v>478</v>
      </c>
      <c r="B21" s="4" t="s">
        <v>479</v>
      </c>
    </row>
    <row r="22" spans="1:2">
      <c r="A22" s="4" t="s">
        <v>480</v>
      </c>
      <c r="B22" s="4" t="s">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60</v>
      </c>
    </row>
    <row r="3" spans="1:2">
      <c r="A3" s="4" t="s">
        <v>483</v>
      </c>
      <c r="B3" s="5" t="n">
        <v>1702359</v>
      </c>
    </row>
    <row r="4" spans="1:2">
      <c r="A4" s="4" t="s">
        <v>484</v>
      </c>
      <c r="B4" s="4" t="s">
        <v>38</v>
      </c>
    </row>
    <row r="5" spans="1:2">
      <c r="A5" s="4" t="s">
        <v>485</v>
      </c>
      <c r="B5" s="4" t="s">
        <v>38</v>
      </c>
    </row>
    <row r="6" spans="1:2">
      <c r="A6" s="4" t="s">
        <v>486</v>
      </c>
      <c r="B6" s="4" t="s">
        <v>38</v>
      </c>
    </row>
    <row r="7" spans="1:2">
      <c r="A7" s="4" t="s">
        <v>487</v>
      </c>
      <c r="B7" s="4" t="s">
        <v>38</v>
      </c>
    </row>
    <row r="8" spans="1:2">
      <c r="A8" s="4" t="s">
        <v>488</v>
      </c>
      <c r="B8" s="5" t="n">
        <v>1702359</v>
      </c>
    </row>
    <row r="9" spans="1:2">
      <c r="A9" s="4" t="s">
        <v>489</v>
      </c>
      <c r="B9" s="5" t="n">
        <v>1702359</v>
      </c>
    </row>
    <row r="10" spans="1:2">
      <c r="A10" s="4" t="s">
        <v>490</v>
      </c>
      <c r="B10" s="8" t="n">
        <v>3.12</v>
      </c>
    </row>
    <row r="11" spans="1:2">
      <c r="A11" s="4" t="s">
        <v>470</v>
      </c>
      <c r="B11" s="4" t="s">
        <v>38</v>
      </c>
    </row>
    <row r="12" spans="1:2">
      <c r="A12" s="4" t="s">
        <v>471</v>
      </c>
      <c r="B12" s="4" t="s">
        <v>38</v>
      </c>
    </row>
    <row r="13" spans="1:2">
      <c r="A13" s="4" t="s">
        <v>472</v>
      </c>
      <c r="B13" s="4" t="s">
        <v>38</v>
      </c>
    </row>
    <row r="14" spans="1:2">
      <c r="A14" s="4" t="s">
        <v>473</v>
      </c>
      <c r="B14" s="4" t="s">
        <v>38</v>
      </c>
    </row>
    <row r="15" spans="1:2">
      <c r="A15" s="4" t="s">
        <v>491</v>
      </c>
      <c r="B15" s="9" t="n">
        <v>3.12</v>
      </c>
    </row>
    <row r="16" spans="1:2">
      <c r="A16" s="4" t="s">
        <v>492</v>
      </c>
      <c r="B16" s="9" t="n">
        <v>3.12</v>
      </c>
    </row>
    <row r="17" spans="1:2">
      <c r="A17" s="4" t="s">
        <v>493</v>
      </c>
      <c r="B17" s="4" t="s">
        <v>38</v>
      </c>
    </row>
    <row r="18" spans="1:2">
      <c r="A18" s="4" t="s">
        <v>494</v>
      </c>
      <c r="B18" s="4" t="s">
        <v>495</v>
      </c>
    </row>
    <row r="19" spans="1:2">
      <c r="A19" s="4" t="s">
        <v>496</v>
      </c>
      <c r="B19" s="4" t="s">
        <v>4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8</v>
      </c>
      <c r="B1" s="2" t="s">
        <v>1</v>
      </c>
      <c r="C1" s="2" t="s">
        <v>257</v>
      </c>
    </row>
    <row r="2" spans="1:3">
      <c r="B2" s="2" t="s">
        <v>2</v>
      </c>
      <c r="C2" s="2" t="s">
        <v>31</v>
      </c>
    </row>
    <row r="3" spans="1:3">
      <c r="A3" s="4" t="s">
        <v>104</v>
      </c>
      <c r="B3" s="5" t="n">
        <v>3796317</v>
      </c>
      <c r="C3" s="5" t="n">
        <v>3233817</v>
      </c>
    </row>
    <row r="4" spans="1:3">
      <c r="A4" s="4" t="s">
        <v>499</v>
      </c>
    </row>
    <row r="5" spans="1:3">
      <c r="A5" s="4" t="s">
        <v>104</v>
      </c>
      <c r="B5" s="5" t="n">
        <v>524500</v>
      </c>
      <c r="C5" s="4" t="s">
        <v>38</v>
      </c>
    </row>
    <row r="6" spans="1:3">
      <c r="A6" s="4" t="s">
        <v>500</v>
      </c>
    </row>
    <row r="7" spans="1:3">
      <c r="A7" s="4" t="s">
        <v>104</v>
      </c>
      <c r="B7" s="5" t="n">
        <v>1456458</v>
      </c>
      <c r="C7" s="5" t="n">
        <v>1531458</v>
      </c>
    </row>
    <row r="8" spans="1:3">
      <c r="A8" s="4" t="s">
        <v>501</v>
      </c>
    </row>
    <row r="9" spans="1:3">
      <c r="A9" s="4" t="s">
        <v>104</v>
      </c>
      <c r="B9" s="5" t="n">
        <v>1702359</v>
      </c>
      <c r="C9" s="5" t="n">
        <v>1702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7"/>
    <col customWidth="1" max="5" min="5" width="21"/>
  </cols>
  <sheetData>
    <row r="1" spans="1:5">
      <c r="A1" s="1" t="s">
        <v>502</v>
      </c>
      <c r="B1" s="2" t="s">
        <v>503</v>
      </c>
      <c r="C1" s="2" t="s">
        <v>504</v>
      </c>
      <c r="D1" s="2" t="s">
        <v>505</v>
      </c>
      <c r="E1" s="2" t="s">
        <v>506</v>
      </c>
    </row>
    <row r="2" spans="1:5">
      <c r="A2" s="4" t="s">
        <v>507</v>
      </c>
      <c r="D2" s="6" t="n">
        <v>2240</v>
      </c>
      <c r="E2" s="6" t="n">
        <v>2240</v>
      </c>
    </row>
    <row r="3" spans="1:5">
      <c r="A3" s="4" t="s">
        <v>508</v>
      </c>
    </row>
    <row r="4" spans="1:5">
      <c r="A4" s="4" t="s">
        <v>509</v>
      </c>
      <c r="C4" s="4" t="s">
        <v>510</v>
      </c>
    </row>
    <row r="5" spans="1:5">
      <c r="A5" s="4" t="s">
        <v>511</v>
      </c>
    </row>
    <row r="6" spans="1:5">
      <c r="A6" s="4" t="s">
        <v>509</v>
      </c>
      <c r="C6" s="4" t="s">
        <v>512</v>
      </c>
    </row>
    <row r="7" spans="1:5">
      <c r="A7" s="4" t="s">
        <v>513</v>
      </c>
    </row>
    <row r="8" spans="1:5">
      <c r="A8" s="4" t="s">
        <v>514</v>
      </c>
      <c r="B8" s="6" t="n">
        <v>250000</v>
      </c>
    </row>
    <row r="9" spans="1:5">
      <c r="A9" s="4" t="s">
        <v>509</v>
      </c>
      <c r="B9" s="4" t="s">
        <v>515</v>
      </c>
    </row>
    <row r="10" spans="1:5">
      <c r="A10" s="4" t="s">
        <v>516</v>
      </c>
    </row>
    <row r="11" spans="1:5">
      <c r="A11" s="4" t="s">
        <v>514</v>
      </c>
      <c r="B11" s="6" t="n">
        <v>180000</v>
      </c>
    </row>
    <row r="12" spans="1:5">
      <c r="A12" s="4" t="s">
        <v>509</v>
      </c>
      <c r="B12" s="4" t="s">
        <v>515</v>
      </c>
    </row>
    <row r="13" spans="1:5">
      <c r="A13" s="4" t="s">
        <v>517</v>
      </c>
    </row>
    <row r="14" spans="1:5">
      <c r="A14" s="4" t="s">
        <v>514</v>
      </c>
      <c r="C14" s="6" t="n">
        <v>200000</v>
      </c>
    </row>
    <row r="15" spans="1:5">
      <c r="A15" s="4" t="s">
        <v>518</v>
      </c>
    </row>
    <row r="16" spans="1:5">
      <c r="A16" s="4" t="s">
        <v>519</v>
      </c>
      <c r="D16" s="5" t="n">
        <v>640</v>
      </c>
    </row>
    <row r="17" spans="1:5">
      <c r="A17" s="4" t="s">
        <v>520</v>
      </c>
      <c r="D17" s="4" t="s">
        <v>521</v>
      </c>
    </row>
    <row r="18" spans="1:5">
      <c r="A18" s="4" t="s">
        <v>522</v>
      </c>
      <c r="D18" s="4" t="s">
        <v>259</v>
      </c>
    </row>
    <row r="19" spans="1:5">
      <c r="A19" s="4" t="s">
        <v>523</v>
      </c>
      <c r="D19" s="5" t="n">
        <v>2</v>
      </c>
    </row>
    <row r="20" spans="1:5">
      <c r="A20" s="4" t="s">
        <v>524</v>
      </c>
      <c r="D20" s="5" t="n">
        <v>3</v>
      </c>
    </row>
    <row r="21" spans="1:5">
      <c r="A21" s="4" t="s">
        <v>525</v>
      </c>
      <c r="D21" s="5" t="n">
        <v>4</v>
      </c>
    </row>
    <row r="22" spans="1:5">
      <c r="A22" s="4" t="s">
        <v>526</v>
      </c>
    </row>
    <row r="23" spans="1:5">
      <c r="A23" s="4" t="s">
        <v>519</v>
      </c>
      <c r="D23" s="5" t="n">
        <v>480</v>
      </c>
    </row>
    <row r="24" spans="1:5">
      <c r="A24" s="4" t="s">
        <v>520</v>
      </c>
      <c r="D24" s="4" t="s">
        <v>527</v>
      </c>
    </row>
    <row r="25" spans="1:5">
      <c r="A25" s="4" t="s">
        <v>522</v>
      </c>
      <c r="D25" s="4" t="s">
        <v>259</v>
      </c>
    </row>
    <row r="26" spans="1:5">
      <c r="A26" s="4" t="s">
        <v>523</v>
      </c>
      <c r="D26" s="5" t="n">
        <v>2</v>
      </c>
    </row>
    <row r="27" spans="1:5">
      <c r="A27" s="4" t="s">
        <v>524</v>
      </c>
      <c r="D27" s="5" t="n">
        <v>3</v>
      </c>
    </row>
    <row r="28" spans="1:5">
      <c r="A28" s="4" t="s">
        <v>525</v>
      </c>
      <c r="D28" s="5"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19"/>
  </cols>
  <sheetData>
    <row r="1" spans="1:2">
      <c r="A1" s="1" t="s">
        <v>528</v>
      </c>
      <c r="B1" s="2" t="s">
        <v>529</v>
      </c>
    </row>
    <row r="2" spans="1:2">
      <c r="A2" s="4" t="s">
        <v>530</v>
      </c>
    </row>
    <row r="3" spans="1:2">
      <c r="A3" s="4" t="s">
        <v>531</v>
      </c>
      <c r="B3" s="4" t="s">
        <v>532</v>
      </c>
    </row>
    <row r="4" spans="1:2">
      <c r="A4" s="4" t="s">
        <v>533</v>
      </c>
    </row>
    <row r="5" spans="1:2">
      <c r="A5" s="4" t="s">
        <v>534</v>
      </c>
      <c r="B5" s="5" t="n">
        <v>0</v>
      </c>
    </row>
    <row r="6" spans="1:2">
      <c r="A6" s="4" t="s">
        <v>535</v>
      </c>
    </row>
    <row r="7" spans="1:2">
      <c r="A7" s="4" t="s">
        <v>534</v>
      </c>
      <c r="B7" s="5" t="n">
        <v>50</v>
      </c>
    </row>
    <row r="8" spans="1:2">
      <c r="A8" s="4" t="s">
        <v>536</v>
      </c>
    </row>
    <row r="9" spans="1:2">
      <c r="A9" s="4" t="s">
        <v>531</v>
      </c>
      <c r="B9" s="4" t="s">
        <v>537</v>
      </c>
    </row>
    <row r="10" spans="1:2">
      <c r="A10" s="4" t="s">
        <v>538</v>
      </c>
    </row>
    <row r="11" spans="1:2">
      <c r="A11" s="4" t="s">
        <v>534</v>
      </c>
      <c r="B11" s="9" t="n">
        <v>50.01</v>
      </c>
    </row>
    <row r="12" spans="1:2">
      <c r="A12" s="4" t="s">
        <v>539</v>
      </c>
    </row>
    <row r="13" spans="1:2">
      <c r="A13" s="4" t="s">
        <v>534</v>
      </c>
      <c r="B13" s="5" t="n">
        <v>100</v>
      </c>
    </row>
    <row r="14" spans="1:2">
      <c r="A14" s="4" t="s">
        <v>540</v>
      </c>
    </row>
    <row r="15" spans="1:2">
      <c r="A15" s="4" t="s">
        <v>531</v>
      </c>
      <c r="B15" s="4" t="s">
        <v>541</v>
      </c>
    </row>
    <row r="16" spans="1:2">
      <c r="A16" s="4" t="s">
        <v>542</v>
      </c>
    </row>
    <row r="17" spans="1:2">
      <c r="A17" s="4" t="s">
        <v>534</v>
      </c>
      <c r="B17" s="9" t="n">
        <v>100.01</v>
      </c>
    </row>
    <row r="18" spans="1:2">
      <c r="A18" s="4" t="s">
        <v>543</v>
      </c>
    </row>
    <row r="19" spans="1:2">
      <c r="A19" s="4" t="s">
        <v>534</v>
      </c>
      <c r="B19" s="5" t="n">
        <v>150</v>
      </c>
    </row>
    <row r="20" spans="1:2">
      <c r="A20" s="4" t="s">
        <v>544</v>
      </c>
    </row>
    <row r="21" spans="1:2">
      <c r="A21" s="4" t="s">
        <v>534</v>
      </c>
      <c r="B21" s="9" t="n">
        <v>150.01</v>
      </c>
    </row>
    <row r="22" spans="1:2">
      <c r="A22" s="4" t="s">
        <v>531</v>
      </c>
      <c r="B22" s="4" t="s">
        <v>5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362</v>
      </c>
    </row>
    <row r="2" spans="1:2">
      <c r="A2" s="3" t="s">
        <v>187</v>
      </c>
    </row>
    <row r="3" spans="1:2">
      <c r="A3" s="4" t="s">
        <v>547</v>
      </c>
      <c r="B3" s="6" t="n">
        <v>840</v>
      </c>
    </row>
    <row r="4" spans="1:2">
      <c r="A4" s="4" t="s">
        <v>548</v>
      </c>
      <c r="B4" s="5" t="n">
        <v>2240</v>
      </c>
    </row>
    <row r="5" spans="1:2">
      <c r="A5" s="4" t="s">
        <v>549</v>
      </c>
      <c r="B5" s="5" t="n">
        <v>2240</v>
      </c>
    </row>
    <row r="6" spans="1:2">
      <c r="A6" s="4" t="s">
        <v>550</v>
      </c>
      <c r="B6" s="5" t="n">
        <v>2240</v>
      </c>
    </row>
    <row r="7" spans="1:2">
      <c r="A7" s="4" t="s">
        <v>551</v>
      </c>
      <c r="B7" s="5" t="n">
        <v>2240</v>
      </c>
    </row>
    <row r="8" spans="1:2">
      <c r="A8" s="4" t="s">
        <v>552</v>
      </c>
      <c r="B8" s="5" t="n">
        <v>960</v>
      </c>
    </row>
    <row r="9" spans="1:2">
      <c r="A9" s="4" t="s">
        <v>104</v>
      </c>
      <c r="B9" s="6" t="n">
        <v>107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3</v>
      </c>
      <c r="B1" s="2" t="s">
        <v>554</v>
      </c>
      <c r="C1" s="2" t="s">
        <v>555</v>
      </c>
      <c r="D1" s="2" t="s">
        <v>398</v>
      </c>
      <c r="E1" s="2" t="s">
        <v>3</v>
      </c>
      <c r="F1" s="2" t="s">
        <v>292</v>
      </c>
      <c r="G1" s="2" t="s">
        <v>2</v>
      </c>
      <c r="H1" s="2" t="s">
        <v>271</v>
      </c>
    </row>
    <row r="2" spans="1:8">
      <c r="A2" s="3" t="s">
        <v>556</v>
      </c>
    </row>
    <row r="3" spans="1:8">
      <c r="A3" s="4" t="s">
        <v>557</v>
      </c>
      <c r="G3" s="6" t="n">
        <v>853232</v>
      </c>
    </row>
    <row r="4" spans="1:8">
      <c r="A4" s="4" t="s">
        <v>558</v>
      </c>
      <c r="G4" s="8" t="n">
        <v>1.36</v>
      </c>
      <c r="H4" s="8" t="n">
        <v>0.92</v>
      </c>
    </row>
    <row r="5" spans="1:8">
      <c r="A5" s="4" t="s">
        <v>559</v>
      </c>
      <c r="F5" s="5" t="n">
        <v>179211</v>
      </c>
    </row>
    <row r="6" spans="1:8">
      <c r="A6" s="4" t="s">
        <v>560</v>
      </c>
      <c r="F6" s="8" t="n">
        <v>2.79</v>
      </c>
    </row>
    <row r="7" spans="1:8">
      <c r="A7" s="4" t="s">
        <v>442</v>
      </c>
    </row>
    <row r="8" spans="1:8">
      <c r="A8" s="3" t="s">
        <v>556</v>
      </c>
    </row>
    <row r="9" spans="1:8">
      <c r="A9" s="4" t="s">
        <v>561</v>
      </c>
      <c r="D9" s="5" t="n">
        <v>50000</v>
      </c>
    </row>
    <row r="10" spans="1:8">
      <c r="A10" s="4" t="s">
        <v>279</v>
      </c>
    </row>
    <row r="11" spans="1:8">
      <c r="A11" s="3" t="s">
        <v>556</v>
      </c>
    </row>
    <row r="12" spans="1:8">
      <c r="A12" s="4" t="s">
        <v>558</v>
      </c>
      <c r="G12" s="8" t="n">
        <v>1.02</v>
      </c>
    </row>
    <row r="13" spans="1:8">
      <c r="A13" s="4" t="s">
        <v>562</v>
      </c>
    </row>
    <row r="14" spans="1:8">
      <c r="A14" s="3" t="s">
        <v>556</v>
      </c>
    </row>
    <row r="15" spans="1:8">
      <c r="A15" s="4" t="s">
        <v>561</v>
      </c>
      <c r="C15" s="5" t="n">
        <v>12626</v>
      </c>
    </row>
    <row r="16" spans="1:8">
      <c r="A16" s="4" t="s">
        <v>557</v>
      </c>
      <c r="C16" s="6" t="n">
        <v>12500</v>
      </c>
    </row>
    <row r="17" spans="1:8">
      <c r="A17" s="4" t="s">
        <v>558</v>
      </c>
      <c r="C17" s="8" t="n">
        <v>0.99</v>
      </c>
    </row>
    <row r="18" spans="1:8">
      <c r="A18" s="4" t="s">
        <v>563</v>
      </c>
    </row>
    <row r="19" spans="1:8">
      <c r="A19" s="3" t="s">
        <v>556</v>
      </c>
    </row>
    <row r="20" spans="1:8">
      <c r="A20" s="4" t="s">
        <v>564</v>
      </c>
      <c r="B20" s="4" t="s">
        <v>565</v>
      </c>
    </row>
    <row r="21" spans="1:8">
      <c r="A21" s="4" t="s">
        <v>566</v>
      </c>
    </row>
    <row r="22" spans="1:8">
      <c r="A22" s="3" t="s">
        <v>556</v>
      </c>
    </row>
    <row r="23" spans="1:8">
      <c r="A23" s="4" t="s">
        <v>564</v>
      </c>
      <c r="B23" s="4" t="s">
        <v>434</v>
      </c>
    </row>
    <row r="24" spans="1:8">
      <c r="A24" s="4" t="s">
        <v>567</v>
      </c>
    </row>
    <row r="25" spans="1:8">
      <c r="A25" s="3" t="s">
        <v>556</v>
      </c>
    </row>
    <row r="26" spans="1:8">
      <c r="A26" s="4" t="s">
        <v>561</v>
      </c>
      <c r="B26" s="5" t="n">
        <v>155951</v>
      </c>
    </row>
    <row r="27" spans="1:8">
      <c r="A27" s="4" t="s">
        <v>557</v>
      </c>
      <c r="B27" s="6" t="n">
        <v>160630</v>
      </c>
    </row>
    <row r="28" spans="1:8">
      <c r="A28" s="4" t="s">
        <v>558</v>
      </c>
      <c r="B28" s="8" t="n">
        <v>1.03</v>
      </c>
    </row>
    <row r="29" spans="1:8">
      <c r="A29" s="4" t="s">
        <v>568</v>
      </c>
    </row>
    <row r="30" spans="1:8">
      <c r="A30" s="3" t="s">
        <v>556</v>
      </c>
    </row>
    <row r="31" spans="1:8">
      <c r="A31" s="4" t="s">
        <v>559</v>
      </c>
      <c r="E31" s="5" t="n">
        <v>54995</v>
      </c>
    </row>
    <row r="32" spans="1:8">
      <c r="A32" s="4" t="s">
        <v>569</v>
      </c>
      <c r="E32" s="6" t="n">
        <v>45932</v>
      </c>
    </row>
    <row r="33" spans="1:8">
      <c r="A33" s="4" t="s">
        <v>560</v>
      </c>
      <c r="E33" s="8" t="n">
        <v>0.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13"/>
  </cols>
  <sheetData>
    <row r="1" spans="1:7">
      <c r="A1" s="1" t="s">
        <v>98</v>
      </c>
      <c r="B1" s="2" t="s">
        <v>99</v>
      </c>
      <c r="C1" s="2" t="s">
        <v>100</v>
      </c>
      <c r="D1" s="2" t="s">
        <v>101</v>
      </c>
      <c r="E1" s="2" t="s">
        <v>102</v>
      </c>
      <c r="F1" s="2" t="s">
        <v>103</v>
      </c>
      <c r="G1" s="2" t="s">
        <v>104</v>
      </c>
    </row>
    <row r="2" spans="1:7">
      <c r="A2" s="4" t="s">
        <v>105</v>
      </c>
      <c r="B2" s="4" t="s">
        <v>38</v>
      </c>
      <c r="C2" s="4" t="s">
        <v>38</v>
      </c>
      <c r="D2" s="6" t="n">
        <v>17591</v>
      </c>
      <c r="E2" s="6" t="n">
        <v>30911222</v>
      </c>
      <c r="F2" s="6" t="n">
        <v>-18228552</v>
      </c>
      <c r="G2" s="6" t="n">
        <v>12700261</v>
      </c>
    </row>
    <row r="3" spans="1:7">
      <c r="A3" s="4" t="s">
        <v>106</v>
      </c>
      <c r="B3" s="4" t="s">
        <v>38</v>
      </c>
      <c r="C3" s="4" t="s">
        <v>38</v>
      </c>
      <c r="D3" s="5" t="n">
        <v>17590574</v>
      </c>
    </row>
    <row r="4" spans="1:7">
      <c r="A4" s="4" t="s">
        <v>107</v>
      </c>
      <c r="B4" s="4" t="s">
        <v>38</v>
      </c>
      <c r="C4" s="4" t="s">
        <v>38</v>
      </c>
      <c r="D4" s="6" t="n">
        <v>235</v>
      </c>
      <c r="E4" s="5" t="n">
        <v>178637</v>
      </c>
      <c r="F4" s="4" t="s">
        <v>38</v>
      </c>
      <c r="G4" s="5" t="n">
        <v>178872</v>
      </c>
    </row>
    <row r="5" spans="1:7">
      <c r="A5" s="4" t="s">
        <v>108</v>
      </c>
      <c r="B5" s="4" t="s">
        <v>38</v>
      </c>
      <c r="C5" s="4" t="s">
        <v>38</v>
      </c>
      <c r="D5" s="5" t="n">
        <v>235071</v>
      </c>
    </row>
    <row r="6" spans="1:7">
      <c r="A6" s="4" t="s">
        <v>109</v>
      </c>
      <c r="B6" s="4" t="s">
        <v>38</v>
      </c>
      <c r="C6" s="4" t="s">
        <v>38</v>
      </c>
      <c r="D6" s="6" t="n">
        <v>91</v>
      </c>
      <c r="E6" s="5" t="n">
        <v>99090</v>
      </c>
      <c r="F6" s="4" t="s">
        <v>38</v>
      </c>
      <c r="G6" s="5" t="n">
        <v>100000</v>
      </c>
    </row>
    <row r="7" spans="1:7">
      <c r="A7" s="4" t="s">
        <v>110</v>
      </c>
      <c r="B7" s="4" t="s">
        <v>38</v>
      </c>
      <c r="C7" s="4" t="s">
        <v>38</v>
      </c>
      <c r="D7" s="5" t="n">
        <v>91268</v>
      </c>
    </row>
    <row r="8" spans="1:7">
      <c r="A8" s="4" t="s">
        <v>111</v>
      </c>
      <c r="B8" s="4" t="s">
        <v>38</v>
      </c>
      <c r="C8" s="4" t="s">
        <v>38</v>
      </c>
      <c r="D8" s="6" t="n">
        <v>199</v>
      </c>
      <c r="E8" s="5" t="n">
        <v>183027</v>
      </c>
      <c r="F8" s="4" t="s">
        <v>38</v>
      </c>
      <c r="G8" s="5" t="n">
        <v>183226</v>
      </c>
    </row>
    <row r="9" spans="1:7">
      <c r="A9" s="4" t="s">
        <v>112</v>
      </c>
      <c r="B9" s="4" t="s">
        <v>38</v>
      </c>
      <c r="C9" s="4" t="s">
        <v>38</v>
      </c>
      <c r="D9" s="5" t="n">
        <v>199159</v>
      </c>
    </row>
    <row r="10" spans="1:7">
      <c r="A10" s="4" t="s">
        <v>113</v>
      </c>
      <c r="B10" s="4" t="s">
        <v>38</v>
      </c>
      <c r="C10" s="4" t="s">
        <v>38</v>
      </c>
      <c r="D10" s="6" t="n">
        <v>1000</v>
      </c>
      <c r="E10" s="5" t="n">
        <v>852232</v>
      </c>
      <c r="F10" s="4" t="s">
        <v>38</v>
      </c>
      <c r="G10" s="5" t="n">
        <v>853232</v>
      </c>
    </row>
    <row r="11" spans="1:7">
      <c r="A11" s="4" t="s">
        <v>114</v>
      </c>
      <c r="B11" s="4" t="s">
        <v>38</v>
      </c>
      <c r="C11" s="4" t="s">
        <v>38</v>
      </c>
      <c r="D11" s="5" t="n">
        <v>1000000</v>
      </c>
    </row>
    <row r="12" spans="1:7">
      <c r="A12" s="4" t="s">
        <v>115</v>
      </c>
      <c r="B12" s="4" t="s">
        <v>38</v>
      </c>
      <c r="C12" s="4" t="s">
        <v>38</v>
      </c>
      <c r="D12" s="6" t="n">
        <v>9</v>
      </c>
      <c r="E12" s="5" t="n">
        <v>12491</v>
      </c>
      <c r="F12" s="4" t="s">
        <v>38</v>
      </c>
      <c r="G12" s="6" t="n">
        <v>12500</v>
      </c>
    </row>
    <row r="13" spans="1:7">
      <c r="A13" s="4" t="s">
        <v>116</v>
      </c>
      <c r="B13" s="4" t="s">
        <v>38</v>
      </c>
      <c r="C13" s="4" t="s">
        <v>38</v>
      </c>
      <c r="D13" s="5" t="n">
        <v>9191</v>
      </c>
      <c r="G13" s="5" t="n">
        <v>9191</v>
      </c>
    </row>
    <row r="14" spans="1:7">
      <c r="A14" s="4" t="s">
        <v>117</v>
      </c>
      <c r="B14" s="4" t="s">
        <v>38</v>
      </c>
      <c r="C14" s="4" t="s">
        <v>38</v>
      </c>
      <c r="D14" s="4" t="s">
        <v>38</v>
      </c>
      <c r="E14" s="5" t="n">
        <v>205726</v>
      </c>
      <c r="F14" s="4" t="s">
        <v>38</v>
      </c>
      <c r="G14" s="6" t="n">
        <v>205726</v>
      </c>
    </row>
    <row r="15" spans="1:7">
      <c r="A15" s="4" t="s">
        <v>118</v>
      </c>
      <c r="B15" s="4" t="s">
        <v>38</v>
      </c>
      <c r="C15" s="4" t="s">
        <v>38</v>
      </c>
      <c r="D15" s="4" t="s">
        <v>38</v>
      </c>
      <c r="E15" s="4" t="s">
        <v>38</v>
      </c>
      <c r="F15" s="5" t="n">
        <v>-6555305</v>
      </c>
      <c r="G15" s="5" t="n">
        <v>-6555305</v>
      </c>
    </row>
    <row r="16" spans="1:7">
      <c r="A16" s="4" t="s">
        <v>119</v>
      </c>
      <c r="B16" s="4" t="s">
        <v>38</v>
      </c>
      <c r="C16" s="4" t="s">
        <v>38</v>
      </c>
      <c r="D16" s="6" t="n">
        <v>19125</v>
      </c>
      <c r="E16" s="6" t="n">
        <v>32443244</v>
      </c>
      <c r="F16" s="6" t="n">
        <v>-24783857</v>
      </c>
      <c r="G16" s="6" t="n">
        <v>7678512</v>
      </c>
    </row>
    <row r="17" spans="1:7">
      <c r="A17" s="4" t="s">
        <v>120</v>
      </c>
      <c r="B17" s="4" t="s">
        <v>38</v>
      </c>
      <c r="C17" s="4" t="s">
        <v>38</v>
      </c>
      <c r="D17" s="5" t="n">
        <v>191252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73</v>
      </c>
    </row>
    <row r="3" spans="1:3">
      <c r="A3" s="3" t="s">
        <v>122</v>
      </c>
    </row>
    <row r="4" spans="1:3">
      <c r="A4" s="4" t="s">
        <v>90</v>
      </c>
      <c r="B4" s="6" t="n">
        <v>-6555305</v>
      </c>
      <c r="C4" s="6" t="n">
        <v>-12477984</v>
      </c>
    </row>
    <row r="5" spans="1:3">
      <c r="A5" s="3" t="s">
        <v>123</v>
      </c>
    </row>
    <row r="6" spans="1:3">
      <c r="A6" s="4" t="s">
        <v>124</v>
      </c>
      <c r="B6" s="5" t="n">
        <v>4602</v>
      </c>
      <c r="C6" s="4" t="s">
        <v>38</v>
      </c>
    </row>
    <row r="7" spans="1:3">
      <c r="A7" s="4" t="s">
        <v>125</v>
      </c>
      <c r="B7" s="5" t="n">
        <v>4854</v>
      </c>
      <c r="C7" s="4" t="s">
        <v>38</v>
      </c>
    </row>
    <row r="8" spans="1:3">
      <c r="A8" s="4" t="s">
        <v>126</v>
      </c>
      <c r="B8" s="5" t="n">
        <v>1233574</v>
      </c>
      <c r="C8" s="5" t="n">
        <v>665210</v>
      </c>
    </row>
    <row r="9" spans="1:3">
      <c r="A9" s="4" t="s">
        <v>127</v>
      </c>
      <c r="B9" s="5" t="n">
        <v>100000</v>
      </c>
      <c r="C9" s="4" t="s">
        <v>38</v>
      </c>
    </row>
    <row r="10" spans="1:3">
      <c r="A10" s="4" t="s">
        <v>128</v>
      </c>
      <c r="B10" s="5" t="n">
        <v>183226</v>
      </c>
      <c r="C10" s="4" t="s">
        <v>38</v>
      </c>
    </row>
    <row r="11" spans="1:3">
      <c r="A11" s="4" t="s">
        <v>129</v>
      </c>
      <c r="B11" s="4" t="s">
        <v>38</v>
      </c>
      <c r="C11" s="5" t="n">
        <v>242537</v>
      </c>
    </row>
    <row r="12" spans="1:3">
      <c r="A12" s="4" t="s">
        <v>41</v>
      </c>
      <c r="B12" s="5" t="n">
        <v>438145</v>
      </c>
      <c r="C12" s="4" t="s">
        <v>38</v>
      </c>
    </row>
    <row r="13" spans="1:3">
      <c r="A13" s="4" t="s">
        <v>130</v>
      </c>
      <c r="B13" s="4" t="s">
        <v>38</v>
      </c>
      <c r="C13" s="5" t="n">
        <v>6094760</v>
      </c>
    </row>
    <row r="14" spans="1:3">
      <c r="A14" s="4" t="s">
        <v>131</v>
      </c>
      <c r="B14" s="4" t="s">
        <v>38</v>
      </c>
      <c r="C14" s="5" t="n">
        <v>-94485</v>
      </c>
    </row>
    <row r="15" spans="1:3">
      <c r="A15" s="4" t="s">
        <v>132</v>
      </c>
      <c r="B15" s="4" t="s">
        <v>38</v>
      </c>
      <c r="C15" s="5" t="n">
        <v>-248684</v>
      </c>
    </row>
    <row r="16" spans="1:3">
      <c r="A16" s="3" t="s">
        <v>133</v>
      </c>
    </row>
    <row r="17" spans="1:3">
      <c r="A17" s="4" t="s">
        <v>34</v>
      </c>
      <c r="B17" s="5" t="n">
        <v>244542</v>
      </c>
      <c r="C17" s="5" t="n">
        <v>-404725</v>
      </c>
    </row>
    <row r="18" spans="1:3">
      <c r="A18" s="4" t="s">
        <v>134</v>
      </c>
      <c r="B18" s="5" t="n">
        <v>-254019</v>
      </c>
      <c r="C18" s="5" t="n">
        <v>-27881</v>
      </c>
    </row>
    <row r="19" spans="1:3">
      <c r="A19" s="4" t="s">
        <v>135</v>
      </c>
      <c r="B19" s="5" t="n">
        <v>-60311</v>
      </c>
      <c r="C19" s="5" t="n">
        <v>-10385</v>
      </c>
    </row>
    <row r="20" spans="1:3">
      <c r="A20" s="4" t="s">
        <v>136</v>
      </c>
      <c r="B20" s="5" t="n">
        <v>29089</v>
      </c>
      <c r="C20" s="4" t="s">
        <v>38</v>
      </c>
    </row>
    <row r="21" spans="1:3">
      <c r="A21" s="4" t="s">
        <v>137</v>
      </c>
      <c r="B21" s="5" t="n">
        <v>-4631603</v>
      </c>
      <c r="C21" s="5" t="n">
        <v>-6261637</v>
      </c>
    </row>
    <row r="22" spans="1:3">
      <c r="A22" s="3" t="s">
        <v>138</v>
      </c>
    </row>
    <row r="23" spans="1:3">
      <c r="A23" s="4" t="s">
        <v>139</v>
      </c>
      <c r="B23" s="4" t="s">
        <v>38</v>
      </c>
      <c r="C23" s="5" t="n">
        <v>326404</v>
      </c>
    </row>
    <row r="24" spans="1:3">
      <c r="A24" s="4" t="s">
        <v>140</v>
      </c>
      <c r="B24" s="4" t="s">
        <v>38</v>
      </c>
      <c r="C24" s="5" t="n">
        <v>-20479</v>
      </c>
    </row>
    <row r="25" spans="1:3">
      <c r="A25" s="4" t="s">
        <v>141</v>
      </c>
      <c r="B25" s="4" t="s">
        <v>38</v>
      </c>
      <c r="C25" s="5" t="n">
        <v>305925</v>
      </c>
    </row>
    <row r="26" spans="1:3">
      <c r="A26" s="3" t="s">
        <v>142</v>
      </c>
    </row>
    <row r="27" spans="1:3">
      <c r="A27" s="4" t="s">
        <v>143</v>
      </c>
      <c r="B27" s="4" t="s">
        <v>38</v>
      </c>
      <c r="C27" s="5" t="n">
        <v>4918620</v>
      </c>
    </row>
    <row r="28" spans="1:3">
      <c r="A28" s="4" t="s">
        <v>144</v>
      </c>
      <c r="B28" s="5" t="n">
        <v>178872</v>
      </c>
      <c r="C28" s="5" t="n">
        <v>2590004</v>
      </c>
    </row>
    <row r="29" spans="1:3">
      <c r="A29" s="4" t="s">
        <v>145</v>
      </c>
      <c r="B29" s="5" t="n">
        <v>178872</v>
      </c>
      <c r="C29" s="5" t="n">
        <v>7508624</v>
      </c>
    </row>
    <row r="30" spans="1:3">
      <c r="A30" s="4" t="s">
        <v>146</v>
      </c>
      <c r="B30" s="5" t="n">
        <v>-4452731</v>
      </c>
      <c r="C30" s="5" t="n">
        <v>1552912</v>
      </c>
    </row>
    <row r="31" spans="1:3">
      <c r="A31" s="4" t="s">
        <v>147</v>
      </c>
      <c r="B31" s="5" t="n">
        <v>7646279</v>
      </c>
      <c r="C31" s="5" t="n">
        <v>6820623</v>
      </c>
    </row>
    <row r="32" spans="1:3">
      <c r="A32" s="4" t="s">
        <v>148</v>
      </c>
      <c r="B32" s="5" t="n">
        <v>3193548</v>
      </c>
      <c r="C32" s="5" t="n">
        <v>8373535</v>
      </c>
    </row>
    <row r="33" spans="1:3">
      <c r="A33" s="3" t="s">
        <v>149</v>
      </c>
    </row>
    <row r="34" spans="1:3">
      <c r="A34" s="4" t="s">
        <v>150</v>
      </c>
      <c r="B34" s="4" t="s">
        <v>38</v>
      </c>
      <c r="C34" s="4" t="s">
        <v>38</v>
      </c>
    </row>
    <row r="35" spans="1:3">
      <c r="A35" s="4" t="s">
        <v>151</v>
      </c>
      <c r="B35" s="4" t="s">
        <v>38</v>
      </c>
      <c r="C35" s="4" t="s">
        <v>38</v>
      </c>
    </row>
    <row r="36" spans="1:3">
      <c r="A36" s="3" t="s">
        <v>152</v>
      </c>
    </row>
    <row r="37" spans="1:3">
      <c r="A37" s="4" t="s">
        <v>153</v>
      </c>
      <c r="B37" s="4" t="s">
        <v>38</v>
      </c>
      <c r="C37" s="5" t="n">
        <v>35850</v>
      </c>
    </row>
    <row r="38" spans="1:3">
      <c r="A38" s="4" t="s">
        <v>154</v>
      </c>
      <c r="B38" s="5" t="n">
        <v>81885</v>
      </c>
      <c r="C38" s="4" t="s">
        <v>38</v>
      </c>
    </row>
    <row r="39" spans="1:3">
      <c r="A39" s="4" t="s">
        <v>155</v>
      </c>
      <c r="B39" s="4" t="s">
        <v>38</v>
      </c>
      <c r="C39" s="5" t="n">
        <v>5661935</v>
      </c>
    </row>
    <row r="40" spans="1:3">
      <c r="A40" s="4" t="s">
        <v>156</v>
      </c>
      <c r="B40" s="4" t="s">
        <v>38</v>
      </c>
      <c r="C40" s="5" t="n">
        <v>43</v>
      </c>
    </row>
    <row r="41" spans="1:3">
      <c r="A41" s="4" t="s">
        <v>115</v>
      </c>
      <c r="B41" s="5" t="n">
        <v>12500</v>
      </c>
      <c r="C41" s="5" t="n">
        <v>137500</v>
      </c>
    </row>
    <row r="42" spans="1:3">
      <c r="A42" s="4" t="s">
        <v>157</v>
      </c>
      <c r="B42" s="6" t="n">
        <v>174616</v>
      </c>
      <c r="C42" s="6" t="n">
        <v>2539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9</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0:24:01Z</dcterms:created>
  <dcterms:modified xmlns:dcterms="http://purl.org/dc/terms/" xmlns:xsi="http://www.w3.org/2001/XMLSchema-instance" xsi:type="dcterms:W3CDTF">2019-03-18T10:24:01Z</dcterms:modified>
</cp:coreProperties>
</file>